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 of Chang" sheetId="7" r:id="rId7"/>
    <s:sheet name="Consolidated Statement of Chan8" sheetId="8" r:id="rId8"/>
    <s:sheet name="Consolidated Statements of Cash" sheetId="9" r:id="rId9"/>
    <s:sheet name="Presentation of Financial Infor" sheetId="10" r:id="rId10"/>
    <s:sheet name="Stock Based Compensation" sheetId="11" r:id="rId11"/>
    <s:sheet name="Securities" sheetId="12" r:id="rId12"/>
    <s:sheet name="Loans and Allowance for Loan Lo" sheetId="13" r:id="rId13"/>
    <s:sheet name="Commitments and Contingent Liab" sheetId="14" r:id="rId14"/>
    <s:sheet name="Fair Value Disclosures" sheetId="15" r:id="rId15"/>
    <s:sheet name="Presentation of Financial Inf16" sheetId="16" r:id="rId16"/>
    <s:sheet name="Presentation of Financial Inf17" sheetId="17" r:id="rId17"/>
    <s:sheet name="Stock Based Compensation (Table" sheetId="18" r:id="rId18"/>
    <s:sheet name="Securities (Tables)" sheetId="19" r:id="rId19"/>
    <s:sheet name="Loans and Allowance for Loan 20" sheetId="20" r:id="rId20"/>
    <s:sheet name="Commitments and Contingent Li21" sheetId="21" r:id="rId21"/>
    <s:sheet name="Fair Value Disclosures (Tables)" sheetId="22" r:id="rId22"/>
    <s:sheet name="Presentation of Financial Inf23" sheetId="23" r:id="rId23"/>
    <s:sheet name="Presentation of Financial Inf24" sheetId="24" r:id="rId24"/>
    <s:sheet name="Stock Based Compensation (Detai" sheetId="25" r:id="rId25"/>
    <s:sheet name="Stock Based Compensation (Det26" sheetId="26" r:id="rId26"/>
    <s:sheet name="Stock Based Compensation (Det27" sheetId="27" r:id="rId27"/>
    <s:sheet name="Securities (Details)" sheetId="28" r:id="rId28"/>
    <s:sheet name="Securities (Details 1)" sheetId="29" r:id="rId29"/>
    <s:sheet name="Securities (Details 2)" sheetId="30" r:id="rId30"/>
    <s:sheet name="Securities (Details Textual)"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Commitments and Contingent Li40" sheetId="40" r:id="rId40"/>
    <s:sheet name="Fair Value Disclosures (Details" sheetId="41" r:id="rId41"/>
    <s:sheet name="Fair Value Disclosures (Detai42" sheetId="42" r:id="rId42"/>
    <s:sheet name="Fair Value Disclosures (Detai43" sheetId="43" r:id="rId43"/>
    <s:sheet name="Fair Value Disclosures (Detai44" sheetId="44" r:id="rId44"/>
  </s:sheets>
  <s:definedNames/>
  <s:calcPr calcId="124519" calcMode="auto" fullCalcOnLoad="1"/>
</s:workbook>
</file>

<file path=xl/sharedStrings.xml><?xml version="1.0" encoding="utf-8"?>
<sst xmlns="http://schemas.openxmlformats.org/spreadsheetml/2006/main" uniqueCount="506">
  <si>
    <t>Document And Entity Information - shares</t>
  </si>
  <si>
    <t>6 Months Ended</t>
  </si>
  <si>
    <t>Jun. 30, 2015</t>
  </si>
  <si>
    <t>Aug. 01,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ORNERSTONE BANCSHARES INC</t>
  </si>
  <si>
    <t>Entity Central Index Key</t>
  </si>
  <si>
    <t>Current Fiscal Year End Date</t>
  </si>
  <si>
    <t>--12-31</t>
  </si>
  <si>
    <t>Entity Filer Category</t>
  </si>
  <si>
    <t>Smaller Reporting Company</t>
  </si>
  <si>
    <t>Trading Symbol</t>
  </si>
  <si>
    <t>CSBQ</t>
  </si>
  <si>
    <t>Entity Common Stock, Shares Outstanding</t>
  </si>
  <si>
    <t>Consolidated Balance Sheets - USD ($)</t>
  </si>
  <si>
    <t>Dec. 31, 2014</t>
  </si>
  <si>
    <t>ASSETS</t>
  </si>
  <si>
    <t>Cash and due from banks</t>
  </si>
  <si>
    <t>Interest-bearing deposits at other financial institutions</t>
  </si>
  <si>
    <t>Total cash and cash equivalents</t>
  </si>
  <si>
    <t>Securities available for sale</t>
  </si>
  <si>
    <t>Securities held to maturity (fair value $22,410 and $25,702 at June 30, 2015 and December 31, 2014, respectively)</t>
  </si>
  <si>
    <t>Federal Home Loan Bank stock, at cost</t>
  </si>
  <si>
    <t>Loans, net of allowance for loan losses of $3,579,280 and $3,495,129 at June 30, 2015 and December 31, 2014, respectively</t>
  </si>
  <si>
    <t>Bank premises and equipment, net</t>
  </si>
  <si>
    <t>Accrued interest receivable</t>
  </si>
  <si>
    <t>Foreclosed assets</t>
  </si>
  <si>
    <t>Other assets</t>
  </si>
  <si>
    <t>Total assets</t>
  </si>
  <si>
    <t>Deposits:</t>
  </si>
  <si>
    <t>Noninterest-bearing demand deposits</t>
  </si>
  <si>
    <t>Interest-bearing demand deposits</t>
  </si>
  <si>
    <t>Savings deposits and money market accounts</t>
  </si>
  <si>
    <t>Time deposits</t>
  </si>
  <si>
    <t>Total deposits</t>
  </si>
  <si>
    <t>Accrued interest payable</t>
  </si>
  <si>
    <t>Federal funds purchased and securities sold under agreements to repurchase</t>
  </si>
  <si>
    <t>Federal Home Loan Bank advances and other borrowings</t>
  </si>
  <si>
    <t>Other liabilities</t>
  </si>
  <si>
    <t>Total liabilities</t>
  </si>
  <si>
    <t>Stockholders' equity:</t>
  </si>
  <si>
    <t>Preferred stock - no par value; 2,000,000 shares authorized; 600,000 shares issued and outstanding in 2015 and 2014</t>
  </si>
  <si>
    <t>Common stock - $1.00 par value; 20,000,000 shares authorized; 6,709,199 shares issued in 2015 and 2014; 6,643,341 and 6,627,398 shares outstanding in 2015 and 2014, respectively</t>
  </si>
  <si>
    <t>Additional paid-in capital</t>
  </si>
  <si>
    <t>Accumulated deficit</t>
  </si>
  <si>
    <t>Accumulated other comprehensive income</t>
  </si>
  <si>
    <t>Total stockholders' equity</t>
  </si>
  <si>
    <t>Total liabilities and stockholders' equity</t>
  </si>
  <si>
    <t>Consolidated Balance Sheets [Parenthetical] - USD ($)</t>
  </si>
  <si>
    <t>Securities held to maturity, fair value (in dollars)</t>
  </si>
  <si>
    <t>Allowance for loan losse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3 Months Ended</t>
  </si>
  <si>
    <t>Jun. 30, 2014</t>
  </si>
  <si>
    <t>INTEREST INCOME</t>
  </si>
  <si>
    <t>Loans, including fees</t>
  </si>
  <si>
    <t>Securities and interest-bearing deposits at other financial institutions</t>
  </si>
  <si>
    <t>Federal funds sold</t>
  </si>
  <si>
    <t>Total interest income</t>
  </si>
  <si>
    <t>INTEREST EXPENSE</t>
  </si>
  <si>
    <t>Other deposits</t>
  </si>
  <si>
    <t>Total interest expense</t>
  </si>
  <si>
    <t>Net interest income before provision for loan losses</t>
  </si>
  <si>
    <t>(Credit) provision for loan losses</t>
  </si>
  <si>
    <t>Net interest income after provision for loan losses</t>
  </si>
  <si>
    <t>NONINTEREST INCOME</t>
  </si>
  <si>
    <t>Customer service fees</t>
  </si>
  <si>
    <t>Net gains from sale of securities</t>
  </si>
  <si>
    <t>Net gains from sale of loans and other assets</t>
  </si>
  <si>
    <t>Net losses from sale of foreclosed assets</t>
  </si>
  <si>
    <t>Other noninterest income</t>
  </si>
  <si>
    <t>Total noninterest income</t>
  </si>
  <si>
    <t>NONINTEREST EXPENSE</t>
  </si>
  <si>
    <t>Salaries and employee benefits</t>
  </si>
  <si>
    <t>Net occupancy and equipment expense</t>
  </si>
  <si>
    <t>Depository insurance</t>
  </si>
  <si>
    <t>Foreclosed assets, net</t>
  </si>
  <si>
    <t>Other operating expenses</t>
  </si>
  <si>
    <t>Total noninterest expenses</t>
  </si>
  <si>
    <t>Income before income tax expense</t>
  </si>
  <si>
    <t>Income tax expense</t>
  </si>
  <si>
    <t>Net income</t>
  </si>
  <si>
    <t>Preferred stock dividend requirements</t>
  </si>
  <si>
    <t>Accretion on preferred stock discount</t>
  </si>
  <si>
    <t>Net income (loss) available to common shareholders</t>
  </si>
  <si>
    <t>EARNINGS (LOSS) PER COMMON SHARE</t>
  </si>
  <si>
    <t>Basic (in dollars per share)</t>
  </si>
  <si>
    <t>Diluted (in dollars per share)</t>
  </si>
  <si>
    <t>DIVIDENDS DECLARED PER COMMON SHARE</t>
  </si>
  <si>
    <t>Consolidated Statements of Comprehensive Income - USD ($)</t>
  </si>
  <si>
    <t>Other comprehensive income, net of tax:</t>
  </si>
  <si>
    <t>Unrealized holding gains (losses) arising during the period, net of tax benefit</t>
  </si>
  <si>
    <t>Reclassification adjustment for gains included in net income, net of tax expense</t>
  </si>
  <si>
    <t>Total other comprehensive loss</t>
  </si>
  <si>
    <t>Comprehensive income</t>
  </si>
  <si>
    <t>Consolidated Statements of Comprehensive Income [Parenthetical] - USD ($)</t>
  </si>
  <si>
    <t>Unrealized holding (losses) gains arising during the year, tax (benefit) expense</t>
  </si>
  <si>
    <t>Reclassification adjustment for gains included in net income, tax expense</t>
  </si>
  <si>
    <t>Consolidated Statement of Changes in Stockholders' Equity - 6 months ended Jun. 30, 2015 - USD ($)</t>
  </si>
  <si>
    <t>Total</t>
  </si>
  <si>
    <t>Preferred Stock [Member]</t>
  </si>
  <si>
    <t>Common Stock [Member]</t>
  </si>
  <si>
    <t>Additional Paid-in Capital [Member]</t>
  </si>
  <si>
    <t>Accumulated Deficit [Member]</t>
  </si>
  <si>
    <t>Accumulated Other Comprehensive Income (Loss) [Member]</t>
  </si>
  <si>
    <t>BALANCE at Dec. 31, 2014</t>
  </si>
  <si>
    <t>Stock compensation expense</t>
  </si>
  <si>
    <t>Issuance of common stock, 15,943 shares</t>
  </si>
  <si>
    <t>Preferred stock dividends paid</t>
  </si>
  <si>
    <t>Accretion on preferred stock</t>
  </si>
  <si>
    <t>Unrealized holding losses on securities available for sale, net of reclassification adjustment</t>
  </si>
  <si>
    <t>BALANCE at Jun. 30, 2015</t>
  </si>
  <si>
    <t>Consolidated Statement of Changes in Stockholders' Equity [Parenthetical]</t>
  </si>
  <si>
    <t>Jun. 30, 2015shares</t>
  </si>
  <si>
    <t>Stock Issued During Period, Shares, New Issues (in shares)</t>
  </si>
  <si>
    <t>Consolidated Statements of Cash Flows - USD ($)</t>
  </si>
  <si>
    <t>CASH FLOWS FROM OPERATING ACTIVITIES</t>
  </si>
  <si>
    <t>Adjustments to reconcile net income to net cash provided by operating activities:</t>
  </si>
  <si>
    <t>Depreciation and amortization</t>
  </si>
  <si>
    <t>Provision for loan losses</t>
  </si>
  <si>
    <t>Gains from sale of securities</t>
  </si>
  <si>
    <t>Deferred income taxes</t>
  </si>
  <si>
    <t>Changes in other operating assets and liabilities:</t>
  </si>
  <si>
    <t>Other assets and liabilities</t>
  </si>
  <si>
    <t>Net cash provided by operating activities</t>
  </si>
  <si>
    <t>CASH FLOWS FROM INVESTING ACTIVITIES</t>
  </si>
  <si>
    <t>Securities held to maturity</t>
  </si>
  <si>
    <t>Purchase of securities available for sale</t>
  </si>
  <si>
    <t>Loan originations and principal collections, net</t>
  </si>
  <si>
    <t>Purchase of bank premises and equipment</t>
  </si>
  <si>
    <t>Proceeds from sale of bank premise and equipment and foreclosed assets</t>
  </si>
  <si>
    <t>Net cash (used in) provided by investing activities</t>
  </si>
  <si>
    <t>CASH FLOWS FROM FINANCING ACTIVITIES</t>
  </si>
  <si>
    <t>Net increase (decrease) in deposits</t>
  </si>
  <si>
    <t>Net decrease in federal funds purchased and securities sold under agreements to repurchase</t>
  </si>
  <si>
    <t>Repayment of Federal Home Loan Bank advances and other borrowings</t>
  </si>
  <si>
    <t>Collection of participation payments due to other institutions</t>
  </si>
  <si>
    <t>Payment of dividends on preferred stock</t>
  </si>
  <si>
    <t>Issuance of common stock</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NONCASH INVESTING AND FINANCING ACTIVITIES</t>
  </si>
  <si>
    <t>Acquisition of real estate through foreclosure</t>
  </si>
  <si>
    <t>Financed sales of foreclosed assets</t>
  </si>
  <si>
    <t>Presentation of Financial Information</t>
  </si>
  <si>
    <t>Organization, Consolidation and Presentation of Financial Statements [Abstract]</t>
  </si>
  <si>
    <t>Organization, Consolidation and Presentation of Financial Statements Disclosure and Significant Accounting Policies [Text Block]</t>
  </si>
  <si>
    <t xml:space="preserve"> Note 1. Presentation of Financial Information -Cornerstone is a bank holding company whose primary business is performed by its wholly-owned subsidiary, Cornerstone Community Bank (the “Bank”). The Bank provides a full range of banking services to the Chattanooga, Tennessee market. The Bank has also established a loan production office in Dalton, Georgia to further enhance the Bank’s lending markets. The financial information in this report for June 30, 2015 and June 30, 2014 has not been audited. The information included herein should be read in conjunction with the annual consolidated financial statements and footnotes thereto included in the 2014 Annual Report to Shareholders which was furnished to each shareholder of Cornerstone in June of 2015. The consolidated financial statements presented herein conform to U.S. generally accepted accounting principles and to general industry practices. In the opinion of Cornerstone’s management, the accompanying interim financial statements contain all material adjustments, consisting only of normal recurring adjustments, necessary to present fairly the financial condition, the results of operations, and cash flows for the interim period. Results for interim periods are not necessarily indicative of the results to be expected for a full year.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foreclosed assets and deferred tax assets. -The accompanying consolidated financial statements include the accounts of Cornerstone and the Bank. Substantially all intercompany transactions, profits and balances have been eliminated. Certain amounts in the prior consolidated financial statements have been reclassified to conform to the current period presentation. The reclassifications had no effect on net income, total assets or stockholders’ equity as previously reported. -During interim periods, Cornerstone follows the accounting policies set forth in its Annual Report on Form 10-K for the year ended December 31, 2014 as filed with the Securities and Exchange Commission. Since December 31, 2014, there have been no significant changes in any accounting principles or practices, or in the method of applying any such principles or practices. - Basic earnings per share (“EPS”) is computed by dividing income available to common shareholders (numerator) by the weighted average number of common shares outstanding during the period (denominator). Diluted EPS is computed by dividing income available to common shareholders (numerator) by the adjusted weighted average number of shares outstanding (denominator). The adjusted weighted average number of shares outstanding reflects the potential dilution occurring if securities or other contracts to issue common stock were exercised or converted into common stock resulting in the issuance of common stock that share in the earnings of the entity. Three Months Ended June 30, 2015 2014 Net income (loss) available to common shareholders $ (74,534) $ 16,638 Weighted average common shares outstanding 6,638,730 6,627,398 Effect of dilutive stock options 422,929 179,888 Diluted shares 7,061,659 6,807,286 Basic earnings (loss) per common share $ (0.01) $ 0.00 Diluted earnings (loss) per common share $ (0.01) $ 0.00 Six Months Ended June 30, 2015 2014 Net income available to common shareholders $ 12,150 $ 35,943 Weighted average common shares outstanding 6,633,938 6,601,070 Effect of dilutive stock options 399,066 160,068 Diluted shares 7,033,004 6,761,138 Basic earnings per common share $ 0.00 $ 0.01 Diluted earnings per common share $ 0.00 $ 0.01 For the three and six months ended June 30, 2015, the effects of outstanding antidilutive stock options are excluded from the computation of diluted earnings per common share because the exercise price of such options is higher than the market price. There are 177,175 222,435</t>
  </si>
  <si>
    <t>Stock Based Compensation</t>
  </si>
  <si>
    <t>Disclosure Of Compensation Related Costs, Share-Based Payments [Abstract]</t>
  </si>
  <si>
    <t>Disclosure of Compensation Related Costs, Share-based Payments [Text Block]</t>
  </si>
  <si>
    <t xml:space="preserve"> Note 2. Stock Based Compensation Accounting Policies- 132,000 Officer and Employee Plans- 1,420,000 30 60 100 50 100 567,000 Weighted- Average Weighted Contractual Average Remaining Aggregate Exercisable Term Intrinsic Number Price (in years) Value Outstanding at December 31, 2014 939,835 $ 3.15 6.8 Years $ 953,940 Granted - - Exercised (5,400) 1.76 Forfeited (39,910) 9.23 Outstanding at June 30, 2015 894,525 $ 2.89 6.6 Years $ 1,473,549 Options exercisable at June 30, 2015 477,332 $ 3.45 Board of Directors Plan- 600,000 1,200,000 50 90,000 Weighted- Average Weighted Contractual Average Remaining Aggregate Exercisable Term Intrinsic Number Price (in years) Value Outstanding at December 31, 2014 254,250 $ 2.71 7.4 Years $ 264,500 Granted Exercised - - Forfeited (8,000) 9.23 Outstanding at June 30, 2015 246,250 $ 2.50 7.1 Years $ 415,561 Options exercisable at June 30, 2015 206,250 $ 2.52 </t>
  </si>
  <si>
    <t>Securities</t>
  </si>
  <si>
    <t>Investments, Debt and Equity Securities [Abstract]</t>
  </si>
  <si>
    <t>Investments in Debt and Marketable Equity Securities (and Certain Trading Assets) Disclosure [Text Block]</t>
  </si>
  <si>
    <t xml:space="preserve"> Note 3. Securities June 30, 2015 Gross Gross Amortized Unrealized Unrealized Fair Cost Gains Losses Value Debt securities available-for-sale: U.S. Government agencies $ 521,020 $ 5,423 $ - $ 526,443 State and municipal securities 4,365,290 112,960 (13,223) 4,465,027 Mortgage-backed securities: Residential mortgage guaranteed by GNMA or FNMA 15,149,059 21,400 (52,476) 15,117,983 Collateralized mortgage obligations issued or guaranteed by U.S. Government agencies or sponsored agencies 54,265,213 259,146 (152,376) 54,371,983 $ 74,300,582 $ 398,929 $ (218,075) $ 74,481,436 Debt securities held to maturity: Mortgage-backed securities: Residential mortgage guaranteed by GNMA or FNMA $ 22,131 $ 285 $ (6) $ 22,410 December 31, 2014 Gross Gross Amortized Unrealized Unrealized Fair Cost Gains Losses Value Debt securities available-for-sale: U.S. Government agencies $ 560,183 $ 2,840 $ - $ 563,023 State and municipal securities 7,028,388 302,697 - 7,331,085 Mortgage-backed securities: Residential mortgage guaranteed by GNMA or FNMA 16,852,496 44,954 (9,179) 16,888,271 Collateralized mortgage obligations issued or guaranteed by U.S. Government agencies or sponsored agencies 62,278,948 273,571 (141,989) 62,410,530 $ 86,720,015 $ 624,062 $ (151,168) $ 87,192,909 Debt securities held to maturity: Mortgage-backed securities: Residential mortgage guaranteed by GNMA or FNMA $ 25,428 $ 274 $ - $ 25,702 At June 30, 2015, securities with a fair value totaling approximately $ 64 For the six months ended June 30, 2015 and 2014, there were available-for-sale securities sold with proceeds totaling $ 4,559,000 9,229,167 113,296 402,473 The amortized cost and estimated market value of securities at June 30, 2015, by contractual maturity, are shown below. Securities Available-for-Sale Securities Held to Maturity Amortized Fair Amortized Fair Cost Value Cost Value Due in one year or less $ - $ - $ - $ - Due from one year to five years 605,826 633,798 - - Due from five years to ten years 2,062,233 2,095,353 - - Due after ten years 2,218,251 2,262,319 - - 4,886,310 4,991,470 - - Mortgage-backed securities 69,414,272 69,489,966 22,131 22,410 $ 74,300,582 $ 74,481,436 $ 22,131 $ 22,410 As of June 30, 2015 Less than 12 Months 12 Months or Greater Total Gross Gross Gross Fair Unrealized Fair Unrealized Fair Unrealized Value Losses Value Losses Value Losses State and municipal securities $ 623,094 $ (6,722) $ 545,635 $ (6,501) $ 1,168,729 $ (13,223) Mortgage-backed securities: Residential mortgage guaranteed by GNMA or FNMA 11,531,175 (47,716) 1,281,475 (4,760) 12,812,650 (52,476) Collateralized mortgage obligations issued or guaranteed by U.S. Government agencies or sponsored agencies 13,892,803 (99,823) 11,134,700 (52,553) 25,027,503 (152,376) $ 26,047,072 $ (154,261) $ 12,961,810 $ (63,814) $ 39,008,882 $ (218,075) As of December 31, 2014 Less than 12 Months 12 Months or Greater Total Gross Gross Gross Fair Unrealized Fair Unrealized Fair Unrealized Value Losses Value Losses Value Losses Mortgage-backed securities: Residential mortgage guaranteed by GNMA or FNMA $ 7,018,137 $ (9,179) $ - $ - $ 7,018,137 $ (9,179) Collateralized mortgage obligations issued or guaranteed by U.S. Government agencies or sponsored agencies 9,504,525 (52,831) 17,546,169 (89,158) 27,050,694 (141,989) $ 16,522,662 $ (62,010) $ 17,546,169 $ (89,158) $ 34,068,831 $ (151,168) Upon acquisition of a security, the Bank determines the appropriate impairment model that is applicable. If the security is a beneficial interest in securitized financial assets, the Bank uses the beneficial interests in securitized financial assets impairment model. If the security is not a beneficial interest in securitized financial assets, the Bank uses the debt and equity securities impairment model. The Bank conducts periodic reviews to evaluate each security to determine whether an other-than-temporary impairment has occurred. The Bank does not have any securities that have been classified as other-than-temporarily-impaired at June 30, 2015 or December 31, 2014. At June 30, 2015, the categories of temporarily impaired securities, and management’s evaluation of those securities, are as follows: State and municipal securities: At June 30, 2015, two investments in obligations of state and municipal securities had unrealized losses. The Bank believes the unrealized losses on those investments were caused by the interest rate environment and do not relate to the underlying credit quality of the issuers. Because the Bank has the intent and ability to hold those investments for a time necessary to recover their amortized cost bases, which may be until maturity, the Bank does not consider those investments to be other-than-temporarily impaired at June 30, 2015. Mortgage-backed securities: At June 30, 2015, sixteen investments in residential mortgage-backed securities had unrealized losses. This impairment is believed to be caused by the current interest rate environment. The contractual cash flows of those investments are guaranteed or issued by an agency of the U.S. Government. Because the decline in market value is attributable to the current interest rate environment and not credit quality, and because the Bank does not intend to sell the investments and it is not more likely than not that the Bank will be required to sell the investments before recovery of their amortized cost bases, which may be maturity, the Bank does not deem those investments to be other-than-temporarily impaired at June 30, 2015.</t>
  </si>
  <si>
    <t>Loans and Allowance for Loan Losses</t>
  </si>
  <si>
    <t>Receivables [Abstract]</t>
  </si>
  <si>
    <t>Loans, Notes, Trade and Other Receivables Disclosure [Text Block]</t>
  </si>
  <si>
    <t xml:space="preserve"> Note 4. Loans and Allowance for Loan Losses June 30, December 31, 2015 2014 Commercial real estate-mortgage: Owner-occupied $ 73,178 $ 68,581 All other 76,277 74,587 Consumer real estate-mortgage 76,707 76,907 Construction and land development 40,998 34,449 Commercial and industrial 40,433 37,863 Consumer and other 2,257 2,977 Total loans 309,850 295,364 Less: Allowance for loan losses (3,579) (3,495) Loans, net $ 306,271 $ 291,869 The following describe risk characteristics relevant to each of the portfolio segments: Real estate: As discussed below, Cornerstone offers various types of real estate loan products. All loans within this portfolio segment are particularly sensitive to the valuation of real estate: · Commercial real estate-mortgage loans include owner-occupied commercial real estate loans and other commercial real estate loans. Owner-occupied commercial real estate loans to operating businesses are long-term financing of land and buildings. Other commercial real estate loans are generally secured by income producing properties. · Consumer real estate-mortgage loans include loans secured by 1-4 family and multifamily residential properties. These loans are repaid by various means such as a borrower’s income, sale of the property, or rental income derived from the property. · Construction and land development loans include extensions of credit to real estate developers or investors where repayment is dependent on the sale of the real estate or income generated from the real estate collateral. These loans are repaid through cash flow related to the operations, sale or refinance of the underlying property. This portfolio segment also includes owner-occupied construction loans for commercial businesses for the development of land or construction of a building. These loans are repaid by cash flow generated from the business operation. Real estate loans for income-producing properties such as apartment buildings, office and industrial buildings, and retail shopping centers are repaid from rent income derived from the properties. Commercial and industrial: The commercial and industrial loans include those loans to commercial customers for use in normal business operations to finance working capital needs, equipment purchases, or expansion projects. Loans are repaid by business cash flows. Collection risk in this portfolio is driven by the creditworthiness of the underlying borrower, particularly cash flows from the customers’ business operations. Consumer and other: The consumer loan portfolio segment includes direct consumer installment loans, overdrafts and other revolving credit loans, and educational loans. Loans in this portfolio are sensitive to unemployment and other key consumer economic measures. Cornerstone follows the loan impairment accounting guidance in ASC Topic 310. A loan is considered impaired when, based on current information and events, it is probable that Cornerstone will be unable to collect all amounts due from the borrower in accordance with the contractual terms of the loan. Impaired loans include nonperforming loans and loans modified in troubled debt restructurings where concessions have been granted to borrowers experiencing financial difficulties. These concessions could include a reduction in interest rates, payment extensions, forgiveness of principal, forbearance or other actions intended to maximize collections. June 30, 2015 Commercial Consumer Construction Commercial Real Estate- Real Estate- and Land and Consumer Mortgage Mortgage Development Industrial and Other Total Performing loans $ 147,143 $ 75,217 $ 40,768 $ 39,452 $ 2,257 $ 304,837 Impaired loans 2,312 1,490 230 981 - 5,013 Total $ 149,455 $ 76,707 $ 40,998 $ 40,433 $ 2,257 $ 309,850 December 31, 2014 Commercial Consumer Construction Commercial Real Estate- Real Estate- and Land and Consumer Mortgage Mortgage Development Industrial and Other Total Performing loans $ 138,711 $ 74,828 $ 33,696 $ 36,314 $ 2,977 $ 286,526 Impaired loans 4,457 2,079 753 1,549 - 8,838 Total $ 143,168 $ 76,907 $ 34,449 $ 37,863 $ 2,977 $ 295,364 June 30, 2015 Commercial Consumer Construction Commercial Real Estate- Real Estate- and Land and Consumer Allowance related to: Mortgage Mortgage Development Industrial and Other Total Performing loans $ 1,699 $ 1,022 $ 216 $ 524 $ 67 $ 3,528 Impaired loans 47 - - 4 - 51 Total $ 1,746 $ 1,022 $ 216 $ 528 $ 67 $ 3,579 December 31, 2014 Commercial Consumer Construction Commercial Real Estate- Real Estate- and Land and Consumer Allowance related to: Mortgage Mortgage Development Industrial and Other Total Performing loans $ 1,191 $ 1,082 $ 130 $ 361 $ 35 $ 2,799 Impaired loans 404 15 - 277 - 696 Total $ 1,595 $ 1,097 $ 130 $ 638 $ 35 $ 3,495 June 30, 2015 Commercial Consumer Construction Commercial Real Estate- Real Estate- and Land and Consumer Mortgage Mortgage Development Industrial and Other Total Beginning balance $ 1,595 $ 1,097 $ 130 $ 638 $ 35 $ 3,495 Charged-off loans (132) (17) - (209) (14) (372) Recovery of charge-offs 42 27 85 22 18 194 Provision for (reallocation of) loan losses 241 (85) 1 77 28 262 Ending balance $ 1,746 $ 1,022 $ 216 $ 528 $ 67 $ 3,579 December 31, 2014 Commercial Consumer Construction Commercial Real Estate- Real Estate- and Land and Consumer Mortgage Mortgage Development Industrial and Other Total Beginning balance $ 1,549 $ 938 $ 319 $ 352 $ 45 $ 3,203 Charged-off loans (470) (896) (58) (108) (50) (1,582) Recovery of charge-offs 156 324 771 58 50 1,359 Provision for (reallocation of) loan losses 360 731 (902) 336 (10) 515 Ending balance $ 1,595 $ 1,097 $ 130 $ 638 $ 35 $ 3,495 Credit quality indicators: Federal regulations require the Bank to review and classify its assets on a regular basis. To fulfill this requirement, the Bank systematically reviews its loan portfolio to ensure the Bank’s large loan relationships are being maintained within its loan policy guidelines, remain properly underwritten and are properly classified by loan grade. This review process is performed by the Bank's management, internal and external loan review, internal auditors, and state and federal regulators. ⋅ All loans are assigned a loan grade at the time of origination by the relationship manager. Typically, a loan is assigned a loan grade of “pass” at origination. ⋅ Loan relationships greater than or equal to $500 thousand are reviewed by the Bank’s external loan review provider on an annual basis. ⋅ Additionally, the Bank’s external loan review provider samples other loan relationships between $100 thousand and $500 thousand with an emphasis on commercial and commercial real estate loans and insider loans. ⋅ The Bank’s internal loan review department samples approximately 33 percent of all other loan relationships less than $500 thousand on an annual basis for review. ⋅ If a loan is delinquent 60 days or more or a pattern of delinquency exists, the loan will be selected for review. ⋅ Generally, all loans on the Bank’s internal watchlist are reviewed annually by internal loan review or external loan review providers. If a loan is classified as a problem asset, it will be assigned one of the following loan grade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an institution to a sufficient degree of risk to warrant classification but do possess credit deficiencies or potential weaknesses deserving close attention. When the Bank classifies an asset as substandard or doubtful, a specific allowance for loan losses may be established. June 30, 2015 Commercial Consumer Construction Commercial Real Estate- Real Estate- and Land and Consumer Mortgage Mortgage Development Industrial and Other Total Pass $ 145,041 $ 74,072 $ 39,967 $ 38,141 $ 2,257 $ 299,478 Special mention 2,347 1,089 525 957 - 4,918 Substandard 2,067 1,546 506 1,335 - 5,454 $ 149,455 $ 76,707 $ 40,998 $ 40,433 $ 2,257 $ 309,850 December 31, 2014 Commercial Consumer Construction Commercial Real Estate- Real Estate- and Land and Consumer Mortgage Mortgage Development Industrial and Other Total Pass $ 135,586 $ 72,753 $ 33,201 $ 32,684 $ 2,977 $ 277,201 Special mention 3,096 1,452 17 3,187 - 7,752 Substandard 4,486 2,702 1,231 1,992 - 10,411 $ 143,168 $ 76,907 $ 34,449 $ 37,863 $ 2,977 $ 295,364 After the Bank’s independent loan review department completes the loan grade assignment, a loan impairment analysis is performed on loans graded substandard or worse. For the quarter ended At June 30, 2015 June 30, 2015 Unpaid Average Interest Recorded Principal Related Recorded Income Investment Balance Allowance Investment Recognized Impaired loans without a valuation allowance: Commercial real estate  mortgage $ 1,918 $ 1,970 $ - $ 2,248 $ 59 Consumer real estate  mortgage 1,490 1,507 - 1,580 51 Construction and land development 230 243 - 405 6 Commercial and industrial 964 1,007 - 998 19 Total $ 4,602 $ 4,727 $ - $ 5,231 $ 135 Impaired loans with a valuation allowance: Commercial real estate  mortgage $ 394 $ 431 $ 47 $ 949 $ 12 Consumer real estate  mortgage 114 - Construction and land development - - - - - Commercial and industrial 17 17 4 253 1 Total $ 411 $ 448 $ 51 $ 1,316 $ 13 Total impaired loans $ 5,013 $ 5,175 $ 51 $ 6,547 $ 148 For the year ended At December 31, 2014 December 31, 2014 Unpaid Average Interest Recorded Principal Related Recorded Income Investment Balance Allowance Investment Recognized Impaired loans without a valuation allowance: Commercial real estate  mortgage $ 2,428 $ 2,480 $ - $ 4,386 $ 127 Consumer real estate  mortgage 1,738 1,742 - 1,880 114 Construction and land development 753 766 - 462 44 Commercial and industrial 1,033 1,085 - 1,186 41 Total $ 5,952 $ 6,073 $ - $ 7,914 $ 326 Impaired loans with a valuation allowance: Commercial real estate  mortgage $ 2,029 $ 2,029 $ 404 $ 683 $ 98 Consumer real estate  mortgage 341 476 15 676 24 Construction and land development - - - - - Commercial and industrial 516 516 277 401 52 Total $ 2,886 $ 3,021 $ 696 $ 1,760 $ 174 Total impaired loans $ 8,838 $ 9,094 $ 696 $ 9,674 $ 500 June 30, 2015 30-89 Days Past Due 90 Past Due and Days or More Total Current Total Accruing and Accruing Nonaccrual Past Due Loans Loans Commercial real estate-mortgage: Owner-occupied $ 377 $ - $ 444 $ 821 $ 72,357 $ 73,178 All other 392 - - 392 75,885 76,277 Consumer real estate-mortgage 510 - 436 946 75,761 76,707 Construction and land development 25 - - 25 40,973 40,998 Commercial and industrial 95 - 10 105 40,328 40,433 Consumer and other 23 - - 23 2,234 2,257 Total $ 1,422 $ - $ 890 $ 2,312 $ 307,538 $ 309,850 December 31, 2014 30-89 Days Past Due 90 Past Due and Days or More Total Current Total Accruing and Accruing Nonaccrual Past Due Loans Loans Commercial real estate-mortgage: Owner-occupied $ 664 $ - $ 496 $ 1,160 $ 67,421 $ 68,581 All other - - - - 74,587 74,587 Consumer real estate-mortgage 419 - 1,134 1,553 75,354 76,907 Construction and land development 521 - 40 561 33,888 34,449 Commercial and industrial 54 - 1,195 1,249 36,614 37,863 Consumer and other 8 - - 8 2,969 2,977 Total $ 1,666 $ - $ 2,865 $ 4,531 $ 290,833 $ 295,364 Impaired loans also include loans that the Bank has elected to formally restructure when, due to the weakening credit status of a borrower, the restructuring may facilitate a repayment plan that seeks to minimize the potential losses that the Bank may have to otherwise incur. At June 30, 2015 and December 31, 2014, the Bank has loans of approximately $ 2,778,000 5,753,000 There were no loans modified as troubled debt restructurings during the six month period ending June 30, 2015. There was one commercial real estate-mortgage loan with a pre-modification and post-modification outstanding recorded investment of $ 480,000 There were no loans that were modified as troubled debt restructurings during the past twelve months and for which there was a subsequent payment default.</t>
  </si>
  <si>
    <t>Commitments and Contingent Liabilities</t>
  </si>
  <si>
    <t>Commitments and Contingencies Disclosure [Abstract]</t>
  </si>
  <si>
    <t>Commitments and Contingencies Disclosure [Text Block]</t>
  </si>
  <si>
    <t xml:space="preserve"> Note 5. Commitments and Contingent Liabilities Off Balance Sheet Arrangements -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Bank under certain prescribed circumstances. Subsequently, the Bank would seek reimbursement from the applicant pursuant to the terms of the standby letter of credit. The Bank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customers default on their resulting obligation to the Bank the maximum exposure to credit loss, without consideration of collateral, is represented by the contractual amount of those instruments. Commitments to extend credit $ 40.8 million Standby letters of credit $ 239 thousand Various legal claims also arise from time to time in the normal course of business. In the opinion of management, the resolution of claims outstanding at June 30, 2015 will not have a material effect on Cornerstone’s consolidated financial statements.</t>
  </si>
  <si>
    <t>Fair Value Disclosures</t>
  </si>
  <si>
    <t>Fair Value Disclosures [Abstract]</t>
  </si>
  <si>
    <t>Fair Value Disclosures [Text Block]</t>
  </si>
  <si>
    <t xml:space="preserve"> Note 6. Fair Value Disclosures Fair Value Measurements: Cornerstone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ASC Topic 820 also establishes a three-tier fair value hierarchy which requires an entity to maximize the use of observable inputs and minimize the use of unobservable inputs when measuring fair value, as follows: Level 1 - Quoted prices (unadjusted) in active markets for identical assets or liabilities that Cornerstone has the ability to access. Level 2 - Significant other observable inputs other than Level 1 prices, such as quoted prices for similar assets or liabilities in active market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methods and assumptions were used by Cornerstone in estimating fair value disclosures for financial instruments. There have been no changes in the methodologies used at June 30, 2015 and December 31, 2014. Cash and cash equivalents: The carrying amounts of cash and cash equivalents approximate fair values based on the short-term nature of the assets. Cash and cash equivalents are classified as Level 1 of the fair value hierarchy. Securities: Fair values are estimated using pricing models and discounted cash flows that consider standard input factors such as observable market data, benchmark yields, interest rate volatilities, broker/dealer quotes, and credit spreads. Securities classified as available-for-sale are reported at fair value utilizing Level 2 inputs. The carrying value of Federal Home Loan Bank stock approximates fair value based on the redemption provisions of the Federal Home Loan Bank. Federal Home Loan Bank stock is classified as Level 3 of the fair value hierarchy. Loans: For variable-rate loans that reprice frequently and with no significant change in credit risk, fair values are based on carrying values. Fair values for fixed-rate loans are estimated using discounted cash flow analysis, using market interest rates for comparable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Accounting by Creditors for Impairment of a Loan.” Deposits: The fair value of deposits with no stated maturity, such as noninterest-bearing and interest-bearing demand deposits, savings deposits, and money market accounts, is equal to the amount payable on demand at the reporting date. The carrying amounts of variable-rate, fixed-term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Generally, Level 3 inputs are utilized in this estimate. Federal funds purchased and securities sold under agreements to repurchase: The carrying amount of these liabilities approximates their estimated fair value. These liabilities are included in Level 3 of the fair value hierarchy. Federal Home Loan Bank advances and other borrowings: The fair value of these fixed rate advances is estimated based on discounted contractual cash flows using current incremental borrowing rates for similar type borrowing arrangements. These liabilities are included in Level 3 of the fair value hierarchy. Accrued interest: The carrying amounts of accrued interest approximate fair value. Accrued interest is included in Level 3 of the fair value hierarchy. Commitments to extend credit, letters of credit and lines of credi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Quoted Prices in Significant Significant Active Markets Other Other Balance as of for Identical Observable Unobservable June 30, Assets Inputs Inputs 2015 (Level 1) (Level 2) (Level 3) Debt securities available-for-sale: U.S. Government agencies $ 526,443 $ - $ 526,443 $ - State and municipal securities 4,465,027 - 4,465,027 - Mortgage-backed securities: Residential mortgage guaranteed by GNMA or FNMA 15,117,983 - 15,117,983 - Collateralized mortgage obligations issued or guaranteed by U.S. Government agencies or sponsored agencies 54,371,983 - 54,371,983 - Total securities available-for-sale $ 74,481,436 $ - $ 74,481,436 $ - Quoted Prices in Significant Significant Active Markets Other Other Balance as of for Identical Observable Unobservable December 31, Assets Inputs Inputs 2014 (Level 1) (Level 2) (Level 3) Debt securities available-for-sale: U.S. Government agencies $ 563,023 $ - $ 563,023 $ - State and municipal securities 7,331,085 - 7,331,085 - Mortgage-backed securities: Residential mortgage guaranteed by GNMA or FNMA 16,888,271 - 16,888,271 - Collateralized mortgage obligations issued or guaranteed by U.S. Government agencies or sponsored agencies 62,410,530 - 62,410,530 - Total securities available-for-sale $ 87,192,909 $ - $ 87,192,909 $ - Cornerstone has no assets or liabilities whose fair values are measured on a recurring basis using Level 3 inputs. Additionally, there were no transfers between Level 1 and Level 2 in the fair value hierarchy. Certain assets and liabilities are measured at fair value on a nonrecurring basis, which means the assets and liabilities are not measured at fair value on an ongoing basis but are subject to fair value adjustments in certain circumstances (for example, when there is evidence of impairment). balance sheet at June 30, 2015 and December 31, 2014, for which a nonrecurring change in fair value was recorded (amounts in thousands). Quoted Prices in Significant Significant Active Markets Other Other Balance as of for Identical Observable Unobservable June 30, Assets Inputs Inputs 2015 (Level 1) (Level 2) (Level 3) Impaired loans $ 360,164 $ - $ - $ 360,164 Foreclosed assets 7,165,227 - - 7,165,227 Quoted Prices in Significant Significant Active Markets Other Other Balance as of for Identical Observable Unobservable December 31, Assets Inputs Inputs 2014 (Level 1) (Level 2) (Level 3) Impaired loans $ 2,190,522 $ - $ - $ 2,190,522 Foreclosed assets 8,000,365 - - 8,000,365 Loans considered impaired under ASC 310-10-35, “Receivables”, are loans for which, based on current information and events, it is probable that Cornerstone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Cornerstone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Foreclosed assets, consisting of properties obtained through foreclosure or in satisfaction of loans, are initially recorded at the lower of the loan’s carrying amount or the fair value less estimated costs to sell upon transfer of the loans to foreclosed assets. Subsequently, foreclosed assets are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Significant Other Weighted Balance as of Valuation Unobservable Average June 30, 2015 Technique Input of Input Impaired loans $ 360,164 Appraisal Appraisal discounts (%) 10.3 % Foreclosed assets 7,165,227 Appraisal Appraisal discounts (%) 17.0 % June 30, 2015 December 31, 2014 Carrying Estimated Carrying Estimated Amount Fair Value Amount Fair Value Assets: Cash and cash equivalents $ 33,366 $ 33,366 $ 15,528 $ 15,528 Securities 74,504 74,504 87,218 87,219 Federal Home Loan Bank stock 2,323 2,323 2,323 2,323 Loans, net 306,271 305,957 291,869 292,490 Accrued interest receivable 1,072 1,072 1,143 1,143 Liabilities: Noninterest-bearing demand deposits 53,470 53,470 57,035 57,035 Interest-bearing demand deposits 38,167 38,167 26,464 26,464 Savings deposits and money market accounts 76,740 76,740 80,861 80,861 Time deposits 163,187 164,928 144,294 145,907 Federal funds purchased and securities sold under agreements to repurchase 23,993 23,993 29,410 29,410 Federal Home Loan Bank advances and other borrowings 31,000 31,163 36,000 36,321 Accrued interest payable 104 104 72 72 Unrecognized financial instruments (net of contract amount): Commitments to extend credit - - - - Letters of credit - - - - Lines of credit - - - - </t>
  </si>
  <si>
    <t>Presentation of Financial Information (Policies)</t>
  </si>
  <si>
    <t>Accounting Policies [Abstract]</t>
  </si>
  <si>
    <t>Nature Of Business, Policy [Policy Text Block]</t>
  </si>
  <si>
    <t xml:space="preserve"> Nature of Business -Cornerstone is a bank holding company whose primary business is performed by its wholly-owned subsidiary, Cornerstone Community Bank (the “Bank”). The Bank provides a full range of banking services to the Chattanooga, Tennessee market. The Bank has also established a loan production office in Dalton, Georgia to further enhance the Bank’s lending markets.</t>
  </si>
  <si>
    <t>Interim Financial Information Policy [Policy Text Block]</t>
  </si>
  <si>
    <t xml:space="preserve"> Interim Financial Information (Unaudited)- The financial information in this report for June 30, 2015 and June 30, 2014 has not been audited. The information included herein should be read in conjunction with the annual consolidated financial statements and footnotes thereto included in the 2014 Annual Report to Shareholders which was furnished to each shareholder of Cornerstone in June of 2015. The consolidated financial statements presented herein conform to U.S. generally accepted accounting principles and to general industry practices. In the opinion of Cornerstone’s management, the accompanying interim financial statements contain all material adjustments, consisting only of normal recurring adjustments, necessary to present fairly the financial condition, the results of operations, and cash flows for the interim period. Results for interim periods are not necessarily indicative of the results to be expected for a full year.</t>
  </si>
  <si>
    <t>Use of Estimates, Policy [Policy Text Block]</t>
  </si>
  <si>
    <t xml:space="preserve"> 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foreclosed assets and deferred tax assets.</t>
  </si>
  <si>
    <t>Consolidation, Policy [Policy Text Block]</t>
  </si>
  <si>
    <t xml:space="preserve"> Consolidation -The accompanying consolidated financial statements include the accounts of Cornerstone and the Bank. Substantially all intercompany transactions, profits and balances have been eliminated.</t>
  </si>
  <si>
    <t>Reclassification, Policy [Policy Text Block]</t>
  </si>
  <si>
    <t xml:space="preserve"> Reclassification- Certain amounts in the prior consolidated financial statements have been reclassified to conform to the current period presentation. The reclassifications had no effect on net income, total assets or stockholders’ equity as previously reported.</t>
  </si>
  <si>
    <t>New Accounting Pronouncements, Policy [Policy Text Block]</t>
  </si>
  <si>
    <t xml:space="preserve"> Accounting Policies -During interim periods, Cornerstone follows the accounting policies set forth in its Annual Report on Form 10-K for the year ended December 31, 2014 as filed with the Securities and Exchange Commission. Since December 31, 2014, there have been no significant changes in any accounting principles or practices, or in the method of applying any such principles or practices.</t>
  </si>
  <si>
    <t>Earnings Per Share, Policy [Policy Text Block]</t>
  </si>
  <si>
    <t xml:space="preserve"> Earnings per Common Share - Basic earnings per share (“EPS”) is computed by dividing income available to common shareholders (numerator) by the weighted average number of common shares outstanding during the period (denominator). Diluted EPS is computed by dividing income available to common shareholders (numerator) by the adjusted weighted average number of shares outstanding (denominator). The adjusted weighted average number of shares outstanding reflects the potential dilution occurring if securities or other contracts to issue common stock were exercised or converted into common stock resulting in the issuance of common stock that share in the earnings of the entity. Three Months Ended June 30, 2015 2014 Net income (loss) available to common shareholders $ (74,534) $ 16,638 Weighted average common shares outstanding 6,638,730 6,627,398 Effect of dilutive stock options 422,929 179,888 Diluted shares 7,061,659 6,807,286 Basic earnings (loss) per common share $ (0.01) $ 0.00 Diluted earnings (loss) per common share $ (0.01) $ 0.00 Six Months Ended June 30, 2015 2014 Net income available to common shareholders $ 12,150 $ 35,943 Weighted average common shares outstanding 6,633,938 6,601,070 Effect of dilutive stock options 399,066 160,068 Diluted shares 7,033,004 6,761,138 Basic earnings per common share $ 0.00 $ 0.01 Diluted earnings per common share $ 0.00 $ 0.01 For the three and six months ended June 30, 2015, the effects of outstanding antidilutive stock options are excluded from the computation of diluted earnings per common share because the exercise price of such options is higher than the market price. There are 177,175 222,435</t>
  </si>
  <si>
    <t>Presentation of Financial Information (Tables)</t>
  </si>
  <si>
    <t>Schedule of Earnings Per Share, Basic and Diluted [Table Text Block]</t>
  </si>
  <si>
    <t xml:space="preserve"> The following is a summary of the basic and diluted earnings per share for the three and six month periods ended June 30, 2015 and June 30, 2014. Three Months Ended June 30, 2015 2014 Net income (loss) available to common shareholders $ (74,534) $ 16,638 Weighted average common shares outstanding 6,638,730 6,627,398 Effect of dilutive stock options 422,929 179,888 Diluted shares 7,061,659 6,807,286 Basic earnings (loss) per common share $ (0.01) $ 0.00 Diluted earnings (loss) per common share $ (0.01) $ 0.00 Six Months Ended June 30, 2015 2014 Net income available to common shareholders $ 12,150 $ 35,943 Weighted average common shares outstanding 6,633,938 6,601,070 Effect of dilutive stock options 399,066 160,068 Diluted shares 7,033,004 6,761,138 Basic earnings per common share $ 0.00 $ 0.01 Diluted earnings per common share $ 0.00 $ 0.01 </t>
  </si>
  <si>
    <t>Stock Based Compensation (Tables)</t>
  </si>
  <si>
    <t>Officer and Employee Plans [Member]</t>
  </si>
  <si>
    <t>Share-based Compensation Arrangement by Share-based Payment Award [Line Items]</t>
  </si>
  <si>
    <t>Schedule of Share-based Compensation, Activity [Table Text Block]</t>
  </si>
  <si>
    <t xml:space="preserve"> A summary of the status of these stock option plans is presented in the following table: Weighted- Average Weighted Contractual Average Remaining Aggregate Exercisable Term Intrinsic Number Price (in years) Value Outstanding at December 31, 2014 939,835 $ 3.15 6.8 Years $ 953,940 Granted - - Exercised (5,400) 1.76 Forfeited (39,910) 9.23 Outstanding at June 30, 2015 894,525 $ 2.89 6.6 Years $ 1,473,549 Options exercisable at June 30, 2015 477,332 $ 3.45 </t>
  </si>
  <si>
    <t>Board Of Directors Plan [Member]</t>
  </si>
  <si>
    <t xml:space="preserve"> A Weighted- Average Weighted Contractual Average Remaining Aggregate Exercisable Term Intrinsic Number Price (in years) Value Outstanding at December 31, 2014 254,250 $ 2.71 7.4 Years $ 264,500 Granted Exercised - - Forfeited (8,000) 9.23 Outstanding at June 30, 2015 246,250 $ 2.50 7.1 Years $ 415,561 Options exercisable at June 30, 2015 206,250 $ 2.52 </t>
  </si>
  <si>
    <t>Securities (Tables)</t>
  </si>
  <si>
    <t>Schedule Of Available For Sale Securities and Held To Maturity Reconciliation [Table Text Block]</t>
  </si>
  <si>
    <t xml:space="preserve"> The amortized cost and fair value of securities available-for-sale and held to maturity at June 30, 2015 and December 31, 2014 are summarized as follows: June 30, 2015 Gross Gross Amortized Unrealized Unrealized Fair Cost Gains Losses Value Debt securities available-for-sale: U.S. Government agencies $ 521,020 $ 5,423 $ - $ 526,443 State and municipal securities 4,365,290 112,960 (13,223) 4,465,027 Mortgage-backed securities: Residential mortgage guaranteed by GNMA or FNMA 15,149,059 21,400 (52,476) 15,117,983 Collateralized mortgage obligations issued or guaranteed by U.S. Government agencies or sponsored agencies 54,265,213 259,146 (152,376) 54,371,983 $ 74,300,582 $ 398,929 $ (218,075) $ 74,481,436 Debt securities held to maturity: Mortgage-backed securities: Residential mortgage guaranteed by GNMA or FNMA $ 22,131 $ 285 $ (6) $ 22,410 December 31, 2014 Gross Gross Amortized Unrealized Unrealized Fair Cost Gains Losses Value Debt securities available-for-sale: U.S. Government agencies $ 560,183 $ 2,840 $ - $ 563,023 State and municipal securities 7,028,388 302,697 - 7,331,085 Mortgage-backed securities: Residential mortgage guaranteed by GNMA or FNMA 16,852,496 44,954 (9,179) 16,888,271 Collateralized mortgage obligations issued or guaranteed by U.S. Government agencies or sponsored agencies 62,278,948 273,571 (141,989) 62,410,530 $ 86,720,015 $ 624,062 $ (151,168) $ 87,192,909 Debt securities held to maturity: Mortgage-backed securities: Residential mortgage guaranteed by GNMA or FNMA $ 25,428 $ 274 $ - $ 25,702 </t>
  </si>
  <si>
    <t>Investments Classified by Contractual Maturity Date [Table Text Block]</t>
  </si>
  <si>
    <t xml:space="preserve"> Expected maturities will differ from contractual maturities because borrowers may have the right to call or prepay obligations with or without call or prepayment penalties. Securities Available-for-Sale Securities Held to Maturity Amortized Fair Amortized Fair Cost Value Cost Value Due in one year or less $ - $ - $ - $ - Due from one year to five years 605,826 633,798 - - Due from five years to ten years 2,062,233 2,095,353 - - Due after ten years 2,218,251 2,262,319 - - 4,886,310 4,991,470 - - Mortgage-backed securities 69,414,272 69,489,966 22,131 22,410 $ 74,300,582 $ 74,481,436 $ 22,131 $ 22,410 </t>
  </si>
  <si>
    <t>Schedule of Unrealized Loss on Investments [Table Text Block]</t>
  </si>
  <si>
    <t xml:space="preserve"> The following tables present the gross unrealized losses and fair value, aggregated by investment category and length of time that individual securities available-for-sale have been in a continuous unrealized loss position, as of June 30, 2015 and as of December 31, 2014: As of June 30, 2015 Less than 12 Months 12 Months or Greater Total Gross Gross Gross Fair Unrealized Fair Unrealized Fair Unrealized Value Losses Value Losses Value Losses State and municipal securities $ 623,094 $ (6,722) $ 545,635 $ (6,501) $ 1,168,729 $ (13,223) Mortgage-backed securities: Residential mortgage guaranteed by GNMA or FNMA 11,531,175 (47,716) 1,281,475 (4,760) 12,812,650 (52,476) Collateralized mortgage obligations issued or guaranteed by U.S. Government agencies or sponsored agencies 13,892,803 (99,823) 11,134,700 (52,553) 25,027,503 (152,376) $ 26,047,072 $ (154,261) $ 12,961,810 $ (63,814) $ 39,008,882 $ (218,075) As of December 31, 2014 Less than 12 Months 12 Months or Greater Total Gross Gross Gross Fair Unrealized Fair Unrealized Fair Unrealized Value Losses Value Losses Value Losses Mortgage-backed securities: Residential mortgage guaranteed by GNMA or FNMA $ 7,018,137 $ (9,179) $ - $ - $ 7,018,137 $ (9,179) Collateralized mortgage obligations issued or guaranteed by U.S. Government agencies or sponsored agencies 9,504,525 (52,831) 17,546,169 (89,158) 27,050,694 (141,989) $ 16,522,662 $ (62,010) $ 17,546,169 $ (89,158) $ 34,068,831 $ (151,168) </t>
  </si>
  <si>
    <t>Loans and Allowance for Loan Losses (Tables)</t>
  </si>
  <si>
    <t>Schedule of Accounts, Notes, Loans and Financing Receivable [Table Text Block]</t>
  </si>
  <si>
    <t xml:space="preserve"> At June 30, 2015 and December 31, 2014, loans are summarized as follows (in thousands): June 30, December 31, 2015 2014 Commercial real estate-mortgage: Owner-occupied $ 73,178 $ 68,581 All other 76,277 74,587 Consumer real estate-mortgage 76,707 76,907 Construction and land development 40,998 34,449 Commercial and industrial 40,433 37,863 Consumer and other 2,257 2,977 Total loans 309,850 295,364 Less: Allowance for loan losses (3,579) (3,495) Loans, net $ 306,271 $ 291,869 </t>
  </si>
  <si>
    <t>Schedule Of Impaired and Performing Loans Receivable [Table Text Block]</t>
  </si>
  <si>
    <t xml:space="preserve"> The composition of loans by loan classification for impaired and performing loan status at June 30, 2015 and December 31, 2014, is summarized in the tables below (amounts in thousands): June 30, 2015 Commercial Consumer Construction Commercial Real Estate- Real Estate- and Land and Consumer Mortgage Mortgage Development Industrial and Other Total Performing loans $ 147,143 $ 75,217 $ 40,768 $ 39,452 $ 2,257 $ 304,837 Impaired loans 2,312 1,490 230 981 - 5,013 Total $ 149,455 $ 76,707 $ 40,998 $ 40,433 $ 2,257 $ 309,850 December 31, 2014 Commercial Consumer Construction Commercial Real Estate- Real Estate- and Land and Consumer Mortgage Mortgage Development Industrial and Other Total Performing loans $ 138,711 $ 74,828 $ 33,696 $ 36,314 $ 2,977 $ 286,526 Impaired loans 4,457 2,079 753 1,549 - 8,838 Total $ 143,168 $ 76,907 $ 34,449 $ 37,863 $ 2,977 $ 295,364 </t>
  </si>
  <si>
    <t>Schedule Of Allowance For Loan Losses For Impaired and Performing Loans Receivable [Table Text Block]</t>
  </si>
  <si>
    <t xml:space="preserve"> The following tables show the allowance for loan losses allocation by loan classification for impaired and performing loans as of June 30, 2015 and December 31, 2014 (amounts in thousands): June 30, 2015 Commercial Consumer Construction Commercial Real Estate- Real Estate- and Land and Consumer Allowance related to: Mortgage Mortgage Development Industrial and Other Total Performing loans $ 1,699 $ 1,022 $ 216 $ 524 $ 67 $ 3,528 Impaired loans 47 - - 4 - 51 Total $ 1,746 $ 1,022 $ 216 $ 528 $ 67 $ 3,579 December 31, 2014 Commercial Consumer Construction Commercial Real Estate- Real Estate- and Land and Consumer Allowance related to: Mortgage Mortgage Development Industrial and Other Total Performing loans $ 1,191 $ 1,082 $ 130 $ 361 $ 35 $ 2,799 Impaired loans 404 15 - 277 - 696 Total $ 1,595 $ 1,097 $ 130 $ 638 $ 35 $ 3,495 </t>
  </si>
  <si>
    <t>Schedule Of Financing Receivable Allowance For Credit Losses [Table Text Block]</t>
  </si>
  <si>
    <t xml:space="preserve"> The following tables detail the changes in the allowance for loan losses for the six month period ended June 30, 2015 and year ended December 31, 2014, by loan classification (amounts in thousands): June 30, 2015 Commercial Consumer Construction Commercial Real Estate- Real Estate- and Land and Consumer Mortgage Mortgage Development Industrial and Other Total Beginning balance $ 1,595 $ 1,097 $ 130 $ 638 $ 35 $ 3,495 Charged-off loans (132) (17) - (209) (14) (372) Recovery of charge-offs 42 27 85 22 18 194 Provision for (reallocation of) loan losses 241 (85) 1 77 28 262 Ending balance $ 1,746 $ 1,022 $ 216 $ 528 $ 67 $ 3,579 December 31, 2014 Commercial Consumer Construction Commercial Real Estate- Real Estate- and Land and Consumer Mortgage Mortgage Development Industrial and Other Total Beginning balance $ 1,549 $ 938 $ 319 $ 352 $ 45 $ 3,203 Charged-off loans (470) (896) (58) (108) (50) (1,582) Recovery of charge-offs 156 324 771 58 50 1,359 Provision for (reallocation of) loan losses 360 731 (902) 336 (10) 515 Ending balance $ 1,595 $ 1,097 $ 130 $ 638 $ 35 $ 3,495 </t>
  </si>
  <si>
    <t>Financing Receivable Credit Quality Indicators [Table Text Block]</t>
  </si>
  <si>
    <t xml:space="preserve"> The following tables outline the amount of each loan classification and the amount categorized into each risk rating as of June 30, 2015 and December 31, 2014 (amounts in thousands): June 30, 2015 Commercial Consumer Construction Commercial Real Estate- Real Estate- and Land and Consumer Mortgage Mortgage Development Industrial and Other Total Pass $ 145,041 $ 74,072 $ 39,967 $ 38,141 $ 2,257 $ 299,478 Special mention 2,347 1,089 525 957 - 4,918 Substandard 2,067 1,546 506 1,335 - 5,454 $ 149,455 $ 76,707 $ 40,998 $ 40,433 $ 2,257 $ 309,850 December 31, 2014 Commercial Consumer Construction Commercial Real Estate- Real Estate- and Land and Consumer Mortgage Mortgage Development Industrial and Other Total Pass $ 135,586 $ 72,753 $ 33,201 $ 32,684 $ 2,977 $ 277,201 Special mention 3,096 1,452 17 3,187 - 7,752 Substandard 4,486 2,702 1,231 1,992 - 10,411 $ 143,168 $ 76,907 $ 34,449 $ 37,863 $ 2,977 $ 295,364 </t>
  </si>
  <si>
    <t>Impaired Financing Receivables [Table Text Block]</t>
  </si>
  <si>
    <t xml:space="preserve"> The following tables present summary information pertaining to impaired loans by loan classification as of June 30, 2015 and December 31, 2014 (in thousands): For the quarter ended At June 30, 2015 June 30, 2015 Unpaid Average Interest Recorded Principal Related Recorded Income Investment Balance Allowance Investment Recognized Impaired loans without a valuation allowance: Commercial real estate  mortgage $ 1,918 $ 1,970 $ - $ 2,248 $ 59 Consumer real estate  mortgage 1,490 1,507 - 1,580 51 Construction and land development 230 243 - 405 6 Commercial and industrial 964 1,007 - 998 19 Total $ 4,602 $ 4,727 $ - $ 5,231 $ 135 Impaired loans with a valuation allowance: Commercial real estate  mortgage $ 394 $ 431 $ 47 $ 949 $ 12 Consumer real estate  mortgage 114 - Construction and land development - - - - - Commercial and industrial 17 17 4 253 1 Total $ 411 $ 448 $ 51 $ 1,316 $ 13 Total impaired loans $ 5,013 $ 5,175 $ 51 $ 6,547 $ 148 For the year ended At December 31, 2014 December 31, 2014 Unpaid Average Interest Recorded Principal Related Recorded Income Investment Balance Allowance Investment Recognized Impaired loans without a valuation allowance: Commercial real estate  mortgage $ 2,428 $ 2,480 $ - $ 4,386 $ 127 Consumer real estate  mortgage 1,738 1,742 - 1,880 114 Construction and land development 753 766 - 462 44 Commercial and industrial 1,033 1,085 - 1,186 41 Total $ 5,952 $ 6,073 $ - $ 7,914 $ 326 Impaired loans with a valuation allowance: Commercial real estate  mortgage $ 2,029 $ 2,029 $ 404 $ 683 $ 98 Consumer real estate  mortgage 341 476 15 676 24 Construction and land development - - - - - Commercial and industrial 516 516 277 401 52 Total $ 2,886 $ 3,021 $ 696 $ 1,760 $ 174 Total impaired loans $ 8,838 $ 9,094 $ 696 $ 9,674 $ 500 </t>
  </si>
  <si>
    <t>Past Due Financing Receivables [Table Text Block]</t>
  </si>
  <si>
    <t xml:space="preserve"> The following tables present an aged analysis of past due loans as of June 30, 2015 and December 31, 2014 (amounts in thousands): June 30, 2015 30-89 Days Past Due 90 Past Due and Days or More Total Current Total Accruing and Accruing Nonaccrual Past Due Loans Loans Commercial real estate-mortgage: Owner-occupied $ 377 $ - $ 444 $ 821 $ 72,357 $ 73,178 All other 392 - - 392 75,885 76,277 Consumer real estate-mortgage 510 - 436 946 75,761 76,707 Construction and land development 25 - - 25 40,973 40,998 Commercial and industrial 95 - 10 105 40,328 40,433 Consumer and other 23 - - 23 2,234 2,257 Total $ 1,422 $ - $ 890 $ 2,312 $ 307,538 $ 309,850 December 31, 2014 30-89 Days Past Due 90 Past Due and Days or More Total Current Total Accruing and Accruing Nonaccrual Past Due Loans Loans Commercial real estate-mortgage: Owner-occupied $ 664 $ - $ 496 $ 1,160 $ 67,421 $ 68,581 All other - - - - 74,587 74,587 Consumer real estate-mortgage 419 - 1,134 1,553 75,354 76,907 Construction and land development 521 - 40 561 33,888 34,449 Commercial and industrial 54 - 1,195 1,249 36,614 37,863 Consumer and other 8 - - 8 2,969 2,977 Total $ 1,666 $ - $ 2,865 $ 4,531 $ 290,833 $ 295,364 </t>
  </si>
  <si>
    <t>Commitments and Contingent Liabilities (Tables)</t>
  </si>
  <si>
    <t>Schedule of Fair Value, Off-balance Sheet Risks [Table Text Block]</t>
  </si>
  <si>
    <t xml:space="preserve"> A summary of the Bank’s total contractual amount for all off-balance sheet commitments at June 30, 2015 is as follows: Commitments to extend credit $ 40.8 million Standby letters of credit $ 239 thousand </t>
  </si>
  <si>
    <t>Fair Value Disclosures (Tables)</t>
  </si>
  <si>
    <t>Schedule of Fair Value, Assets and Liabilities Measured on Recurring Basis [Table Text Block]</t>
  </si>
  <si>
    <t xml:space="preserve"> Assets and liabilities recorded at fair value on a recurring basis are as follows. Quoted Prices in Significant Significant Active Markets Other Other Balance as of for Identical Observable Unobservable June 30, Assets Inputs Inputs 2015 (Level 1) (Level 2) (Level 3) Debt securities available-for-sale: U.S. Government agencies $ 526,443 $ - $ 526,443 $ - State and municipal securities 4,465,027 - 4,465,027 - Mortgage-backed securities: Residential mortgage guaranteed by GNMA or FNMA 15,117,983 - 15,117,983 - Collateralized mortgage obligations issued or guaranteed by U.S. Government agencies or sponsored agencies 54,371,983 - 54,371,983 - Total securities available-for-sale $ 74,481,436 $ - $ 74,481,436 $ - Quoted Prices in Significant Significant Active Markets Other Other Balance as of for Identical Observable Unobservable December 31, Assets Inputs Inputs 2014 (Level 1) (Level 2) (Level 3) Debt securities available-for-sale: U.S. Government agencies $ 563,023 $ - $ 563,023 $ - State and municipal securities 7,331,085 - 7,331,085 - Mortgage-backed securities: Residential mortgage guaranteed by GNMA or FNMA 16,888,271 - 16,888,271 - Collateralized mortgage obligations issued or guaranteed by U.S. Government agencies or sponsored agencies 62,410,530 - 62,410,530 - Total securities available-for-sale $ 87,192,909 $ - $ 87,192,909 $ - </t>
  </si>
  <si>
    <t>Fair Value, Assets and Liabilities Measured on Nonrecurring Basis [Table Text Block]</t>
  </si>
  <si>
    <t xml:space="preserve"> The tables below present information about assets and liabilities on the balance sheet at June 30, 2015 and December 31, 2014, for which a nonrecurring change in fair value was recorded (amounts in thousands). Quoted Prices in Significant Significant Active Markets Other Other Balance as of for Identical Observable Unobservable June 30, Assets Inputs Inputs 2015 (Level 1) (Level 2) (Level 3) Impaired loans $ 360,164 $ - $ - $ 360,164 Foreclosed assets 7,165,227 - - 7,165,227 Quoted Prices in Significant Significant Active Markets Other Other Balance as of for Identical Observable Unobservable December 31, Assets Inputs Inputs 2014 (Level 1) (Level 2) (Level 3) Impaired loans $ 2,190,522 $ - $ - $ 2,190,522 Foreclosed assets 8,000,365 - - 8,000,365 </t>
  </si>
  <si>
    <t>Fair Value, Assets Measured on Recurring Basis, Unobservable Input Reconciliation [Table Text Block]</t>
  </si>
  <si>
    <t xml:space="preserve"> For Level 3 assets measured at fair value on a nonrecurring basis as of June 30, 2015, the significant unobservable inputs used in the fair value measurements are presented below. Significant Other Weighted Balance as of Valuation Unobservable Average June 30, 2015 Technique Input of Input Impaired loans $ 360,164 Appraisal Appraisal discounts (%) 10.3 % Foreclosed assets 7,165,227 Appraisal Appraisal discounts (%) 17.0 %</t>
  </si>
  <si>
    <t>Fair Value, by Balance Sheet Grouping [Table Text Block]</t>
  </si>
  <si>
    <t xml:space="preserve"> The carrying amount and estimated fair value of Cornerstone's financial instruments at June 30, 2015 and December 31, 2014, are as follows (in thousands): June 30, 2015 December 31, 2014 Carrying Estimated Carrying Estimated Amount Fair Value Amount Fair Value Assets: Cash and cash equivalents $ 33,366 $ 33,366 $ 15,528 $ 15,528 Securities 74,504 74,504 87,218 87,219 Federal Home Loan Bank stock 2,323 2,323 2,323 2,323 Loans, net 306,271 305,957 291,869 292,490 Accrued interest receivable 1,072 1,072 1,143 1,143 Liabilities: Noninterest-bearing demand deposits 53,470 53,470 57,035 57,035 Interest-bearing demand deposits 38,167 38,167 26,464 26,464 Savings deposits and money market accounts 76,740 76,740 80,861 80,861 Time deposits 163,187 164,928 144,294 145,907 Federal funds purchased and securities sold under agreements to repurchase 23,993 23,993 29,410 29,410 Federal Home Loan Bank advances and other borrowings 31,000 31,163 36,000 36,321 Accrued interest payable 104 104 72 72 Unrecognized financial instruments (net of contract amount): Commitments to extend credit - - - - Letters of credit - - - - Lines of credit - - - - </t>
  </si>
  <si>
    <t>Presentation of Financial Information (Details) - USD ($)</t>
  </si>
  <si>
    <t>Weighted average common shares outstanding</t>
  </si>
  <si>
    <t>Effect of dilutive stock options</t>
  </si>
  <si>
    <t>Diluted shares</t>
  </si>
  <si>
    <t>Basic earnings (loss) per common share (in dollars per share)</t>
  </si>
  <si>
    <t>Diluted earnings (loss) per common share (in dollars per share)</t>
  </si>
  <si>
    <t>Presentation of Financial Information (Details Textual) - shares</t>
  </si>
  <si>
    <t>Antidilutive Securities Excluded from Computation of Earnings Per Share, Amount</t>
  </si>
  <si>
    <t>Stock Based Compensation (Details) - Officer and Employee Plans [Member] - USD ($)</t>
  </si>
  <si>
    <t>12 Months Ended</t>
  </si>
  <si>
    <t>Shares, Outstanding</t>
  </si>
  <si>
    <t>Shares, Granted</t>
  </si>
  <si>
    <t>Shares, Exercised</t>
  </si>
  <si>
    <t>Shares, Forfeited</t>
  </si>
  <si>
    <t>Shares, Options exercisable</t>
  </si>
  <si>
    <t>Weighted Average Exercisable Price, Outstanding (in dollars per share)</t>
  </si>
  <si>
    <t>Weighted Average Exercisable Price Granted (in dollars per share)</t>
  </si>
  <si>
    <t>Weighted Average Exercisable Price Exercised (in dollars per share)</t>
  </si>
  <si>
    <t>Weighted Average Exercisable Price Forfeited (in dollars per share)</t>
  </si>
  <si>
    <t>Weighted Average Exercise Price, Outstanding (in dollars per share)</t>
  </si>
  <si>
    <t>Weighted Average Exercisable Price, Options exercisable (in dollars per share)</t>
  </si>
  <si>
    <t>Weighted-Average Contractual Remaining Term, Outstanding (in years)</t>
  </si>
  <si>
    <t>6 years 7 months 6 days</t>
  </si>
  <si>
    <t>6 years 9 months 18 days</t>
  </si>
  <si>
    <t>Aggregate Intrinsic Value Outstanding</t>
  </si>
  <si>
    <t>Stock Based Compensation (Details 1) - Board Of Directors Plan [Member] - USD ($)</t>
  </si>
  <si>
    <t>7 years 1 month 6 days</t>
  </si>
  <si>
    <t>7 years 4 months 24 days</t>
  </si>
  <si>
    <t>Stock Based Compensation (Details Textual) - Jun. 30, 2015 - USD ($)</t>
  </si>
  <si>
    <t>Stock or Unit Option Plan Expense</t>
  </si>
  <si>
    <t>Share-based Compensation Arrangement by Share-based Payment Award, Number of Shares Authorized</t>
  </si>
  <si>
    <t>Share based Compensation Arrangement By Share based Payment Award Options Grants Date Maximum Term</t>
  </si>
  <si>
    <t>10 years</t>
  </si>
  <si>
    <t>Exercise Price Incentive Stock Option Description</t>
  </si>
  <si>
    <t>The exercise price for incentive stock options must be not less than 100 percent of the fair market value of the common stock on the date of the grant.</t>
  </si>
  <si>
    <t>Percentage Of Incentive Stock Options Vest On Second Anniversary Of Grant Date</t>
  </si>
  <si>
    <t>30.00%</t>
  </si>
  <si>
    <t>Percentage Of Incentive Stock Options Vest On Third Anniversary Of Grant Date</t>
  </si>
  <si>
    <t>60.00%</t>
  </si>
  <si>
    <t>Percentage Of Incentive Stock Options Vest On Fourth Anniversary Of Grant Date</t>
  </si>
  <si>
    <t>100.00%</t>
  </si>
  <si>
    <t>Percentage Of Nonqualified Stock Options Vest On First Anniversary Of Grant Date</t>
  </si>
  <si>
    <t>50.00%</t>
  </si>
  <si>
    <t>Percentage Of Nonqualified Stock Options Vest On Second Anniversary Of Grant Date</t>
  </si>
  <si>
    <t>Employee Service Share-based Compensation, Nonvested Awards, Total Compensation Cost Not yet Recognized</t>
  </si>
  <si>
    <t>Board Of Directors Plan [Member] | Long Term Incentive Plan 2002 [Member]</t>
  </si>
  <si>
    <t>Securities (Details) - USD ($)</t>
  </si>
  <si>
    <t>Debt securities available-for-sale:</t>
  </si>
  <si>
    <t>Debt securities available for sale, Amortized Cost</t>
  </si>
  <si>
    <t>Debt securities available for sale Gross Unrealized Gains</t>
  </si>
  <si>
    <t>Debt securities available for sale Gross Unrealized Losses</t>
  </si>
  <si>
    <t>Debt securities available for sale Fair Value</t>
  </si>
  <si>
    <t>Debt securities held to maturity:</t>
  </si>
  <si>
    <t>Debt securities held to maturity Amortized Cost</t>
  </si>
  <si>
    <t>Debt securities held to maturity Gross Unrealized Gains</t>
  </si>
  <si>
    <t>Debt securities held to maturity Gross Unrealized Losses</t>
  </si>
  <si>
    <t>Debt securities held to maturity Fair Value</t>
  </si>
  <si>
    <t>US Government Agencies Debt Securities [Member]</t>
  </si>
  <si>
    <t>US States and Political Subdivisions Debt Securities [Member]</t>
  </si>
  <si>
    <t>Residential Mortgage Backed Securities [Member]</t>
  </si>
  <si>
    <t>Collateralized Debt Obligations [Member]</t>
  </si>
  <si>
    <t>Securities (Details 1) - Major Types Of Debt Securities [Domain] - USD ($)</t>
  </si>
  <si>
    <t>Schedule of Available-for-sale Securities [Line Items]</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Debt Securites,Amortized Cost</t>
  </si>
  <si>
    <t>Securities Available for Sale, Mortgage-backed securities, Amortized Cost</t>
  </si>
  <si>
    <t>Securities Available for Sale,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Debt securities, Fair Value</t>
  </si>
  <si>
    <t>Securities Available for Sale, Mortgage-backed securities, Fair Value</t>
  </si>
  <si>
    <t>Securities Available for Sale, Fair Value</t>
  </si>
  <si>
    <t>Securities Held to Maturity, Due in one year or less, Amortized Cost</t>
  </si>
  <si>
    <t>Securities Held to Maturity, Due from one year to five years, Amortized Cost</t>
  </si>
  <si>
    <t>Securities Held to Maturity, Due from five years to ten years, Amortized Cost</t>
  </si>
  <si>
    <t>Securities Held to Maturity, Due after ten years, Amortized Cost</t>
  </si>
  <si>
    <t>Securities Held to Maturity, Debt securities, Amortized Cost</t>
  </si>
  <si>
    <t>Securities Held to Maturity, Mortgage-backed securities, Amortized Cost</t>
  </si>
  <si>
    <t>Securities Held to Maturity, Amortized Cost</t>
  </si>
  <si>
    <t>Securities Held to Maturity, Due in one year or less, Fair Value</t>
  </si>
  <si>
    <t>Securities Held to Maturity, Due from one year to five years, Fair Value</t>
  </si>
  <si>
    <t>Securities Held to Maturity, Due from five years to ten years, Fair Value</t>
  </si>
  <si>
    <t>Securities Held to Maturity, Due after ten years, Fair Value</t>
  </si>
  <si>
    <t>Securities Held to Maturity, Debt securities, Fair Value</t>
  </si>
  <si>
    <t>Securities Held to Maturity, Mortgage-backed securities, Fair Value</t>
  </si>
  <si>
    <t>Securities Held to Maturity, Fair Value</t>
  </si>
  <si>
    <t>Securities (Details 2) - USD ($)</t>
  </si>
  <si>
    <t>Less than 12 Months, Fair Value</t>
  </si>
  <si>
    <t>Less than 12 Months, Gross Unrealized Losses</t>
  </si>
  <si>
    <t>12 Months or Greater, Fair Value</t>
  </si>
  <si>
    <t>12 Months or Greater, Gross Unrealized Losses</t>
  </si>
  <si>
    <t>Total, Fair Value</t>
  </si>
  <si>
    <t>Total, Gross Unrealized Losses</t>
  </si>
  <si>
    <t>Us States and Political Subdivisions Debt Securities [Member]</t>
  </si>
  <si>
    <t>Securities (Details Textual) - USD ($)</t>
  </si>
  <si>
    <t>Available-for-sale Securities Pledged as Collateral</t>
  </si>
  <si>
    <t>Proceeds from Sale of Available-for-sale Securities</t>
  </si>
  <si>
    <t>Loans and Allowance for Loan Losses (Details) - USD ($)</t>
  </si>
  <si>
    <t>Dec. 31, 2013</t>
  </si>
  <si>
    <t>Accounts, Notes, Loans and Financing Receivable [Line Items]</t>
  </si>
  <si>
    <t>Total loans</t>
  </si>
  <si>
    <t>Less: Allowance for loan losses</t>
  </si>
  <si>
    <t>Loans, net</t>
  </si>
  <si>
    <t>Commercial Real Estate Owner Occupied [Member]</t>
  </si>
  <si>
    <t>Commercial Real Estate All Other [Member]</t>
  </si>
  <si>
    <t>Consumer Real Estate Mortgage [Member]</t>
  </si>
  <si>
    <t>Construction and Land Development [Member]</t>
  </si>
  <si>
    <t>Commercial and Industrial Loans [Member]</t>
  </si>
  <si>
    <t>Consumer and Other Loans [Member]</t>
  </si>
  <si>
    <t>Loans and Allowance for Loan Losses (Details 1) - USD ($) $ in Thousands</t>
  </si>
  <si>
    <t>Loans and Leases Receivable, Gross, Carrying Amount</t>
  </si>
  <si>
    <t>Commercial Real Estate Mortgage [Member]</t>
  </si>
  <si>
    <t>Performing Loans [Member]</t>
  </si>
  <si>
    <t>Performing Loans [Member] | Commercial Real Estate Mortgage [Member]</t>
  </si>
  <si>
    <t>Performing Loans [Member] | Consumer Real Estate Mortgage [Member]</t>
  </si>
  <si>
    <t>Performing Loans [Member] | Construction and Land Development [Member]</t>
  </si>
  <si>
    <t>Performing Loans [Member] | Commercial and Industrial Loans [Member]</t>
  </si>
  <si>
    <t>Performing Loans [Member] | Consumer and Other Loans [Member]</t>
  </si>
  <si>
    <t>Impaired Loans [Member]</t>
  </si>
  <si>
    <t>Impaired Loans [Member] | Commercial Real Estate Mortgage [Member]</t>
  </si>
  <si>
    <t>Impaired Loans [Member] | Consumer Real Estate Mortgage [Member]</t>
  </si>
  <si>
    <t>Impaired Loans [Member] | Construction and Land Development [Member]</t>
  </si>
  <si>
    <t>Impaired Loans [Member] | Commercial and Industrial Loans [Member]</t>
  </si>
  <si>
    <t>Impaired Loans [Member] | Consumer and Other Loans [Member]</t>
  </si>
  <si>
    <t>Loans and Allowance for Loan Losses (Details 2) - USD ($) $ in Thousands</t>
  </si>
  <si>
    <t>Loans and Leases Receivable, Allowance</t>
  </si>
  <si>
    <t>Loans and Allowance for Loan Losses (Details 3) - USD ($)</t>
  </si>
  <si>
    <t>Beginning balance</t>
  </si>
  <si>
    <t>Charged-off loans</t>
  </si>
  <si>
    <t>Recovery of charge-offs</t>
  </si>
  <si>
    <t>Provision for (reallocation of) loan losses</t>
  </si>
  <si>
    <t>Ending balance</t>
  </si>
  <si>
    <t>Loans and Allowance for Loan Losses (Details 4) - USD ($) $ in Thousands</t>
  </si>
  <si>
    <t>Financing Receivable, Recorded Investment [Line Items]</t>
  </si>
  <si>
    <t>Pass [Member]</t>
  </si>
  <si>
    <t>Pass [Member] | Commercial Real Estate Mortgage [Member]</t>
  </si>
  <si>
    <t>Pass [Member] | Consumer Real Estate Mortgage [Member]</t>
  </si>
  <si>
    <t>Pass [Member] | Construction and Land Development [Member]</t>
  </si>
  <si>
    <t>Pass [Member] | Commercial and Industrial Loans [Member]</t>
  </si>
  <si>
    <t>Pass [Member] | Consumer and Other Loans [Member]</t>
  </si>
  <si>
    <t>Special Mention [Member]</t>
  </si>
  <si>
    <t>Special Mention [Member] | Commercial Real Estate Mortgage [Member]</t>
  </si>
  <si>
    <t>Special Mention [Member] | Consumer Real Estate Mortgage [Member]</t>
  </si>
  <si>
    <t>Special Mention [Member] | Construction and Land Development [Member]</t>
  </si>
  <si>
    <t>Special Mention [Member] | Commercial and Industrial Loans [Member]</t>
  </si>
  <si>
    <t>Special Mention [Member] | Consumer and Other Loans [Member]</t>
  </si>
  <si>
    <t>Substandard [Member]</t>
  </si>
  <si>
    <t>Substandard [Member] | Commercial Real Estate Mortgage [Member]</t>
  </si>
  <si>
    <t>Substandard [Member] | Consumer Real Estate Mortgage [Member]</t>
  </si>
  <si>
    <t>Substandard [Member] | Construction and Land Development [Member]</t>
  </si>
  <si>
    <t>Substandard [Member] | Commercial and Industrial Loans [Member]</t>
  </si>
  <si>
    <t>Substandard [Member] | Consumer and Other Loans [Member]</t>
  </si>
  <si>
    <t>Loans and Allowance for Loan Losses (Details 5) - USD ($) $ in Thousands</t>
  </si>
  <si>
    <t>Financing Receivable, Impaired [Line Items]</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Related Allowance</t>
  </si>
  <si>
    <t>Impaired loans with a valuation allowance, Average Recorded Investment</t>
  </si>
  <si>
    <t>Impaired loans with a valuation allowance,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Loans and Allowance for Loan Losses (Details 6) - USD ($) $ in Thousands</t>
  </si>
  <si>
    <t>Financing Receivable, Recorded Investment, Past Due [Line Items]</t>
  </si>
  <si>
    <t>30-89 Days Past Due and Accruing</t>
  </si>
  <si>
    <t>Past Due 90 Days or More and Accruing</t>
  </si>
  <si>
    <t>Nonaccrual</t>
  </si>
  <si>
    <t>Total Past Due</t>
  </si>
  <si>
    <t>Current Loans</t>
  </si>
  <si>
    <t>Total Loans</t>
  </si>
  <si>
    <t>Loans and Allowance for Loan Losses (Details Textual) - USD ($)</t>
  </si>
  <si>
    <t>Financing Receivable, Modifications [Line Items]</t>
  </si>
  <si>
    <t>Description Of Bank's Loan Grading Process</t>
  </si>
  <si>
    <t>The Banks loan grading process is as follows: All loans are assigned a loan grade at the time of origination by the relationship manager. Typically, a loan is assigned a loan grade of pass at origination. Loan relationships greater than or equal to $500 thousand are reviewed by the Banks external loan review provider on an annual basis. Additionally, the Banks external loan review provider samples other loan relationships between $100 thousand and $500 thousand with an emphasis on commercial and commercial real estate loans and insider loans. The Banks internal loan review department samples approximately 33 percent of all other loan relationships less than $500 thousand on an annual basis for review. If a loan is delinquent 60 days or more or a pattern of delinquency exists, the loan will be selected for review. Generally, all loans on the Banks internal watchlist are reviewed annually by internal loan review or external loan review providers.</t>
  </si>
  <si>
    <t>Financing Receivable, Modifications, Recorded Investment</t>
  </si>
  <si>
    <t>Financing Receivable, Modifications, Pre-Modification Recorded Investment</t>
  </si>
  <si>
    <t>Financing Receivable, Modifications, Post-Modification Recorded Investment</t>
  </si>
  <si>
    <t>Commitments and Contingent Liabilities (Details) $ in Thousands</t>
  </si>
  <si>
    <t>Jun. 30, 2015USD ($)</t>
  </si>
  <si>
    <t>Unused Commitments to Extend Credit</t>
  </si>
  <si>
    <t>Outstanding Off balance Sheet Risks Amount Liability</t>
  </si>
  <si>
    <t>Fair Value Disclosures (Details) - USD ($)</t>
  </si>
  <si>
    <t>Fair Value, Balance Sheet Grouping, Financial Statement Captions [Line Items]</t>
  </si>
  <si>
    <t>Total securities available for sale</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Fair Value Disclosures (Details 1) - USD ($) $ in Thousands</t>
  </si>
  <si>
    <t>Impaired loans</t>
  </si>
  <si>
    <t>Fair Value Disclosures (Details 2) - Jun. 30, 2015 - Fair Value, Inputs, Level 3 [Member] - USD ($) $ in Thousands</t>
  </si>
  <si>
    <t>Assets, Fair Value Disclosure, Nonrecurring</t>
  </si>
  <si>
    <t>Fair Value Measurements, Valuation Techniques</t>
  </si>
  <si>
    <t>Appraisal</t>
  </si>
  <si>
    <t>Fair Value Measurements, Significant Other Unobservable Input</t>
  </si>
  <si>
    <t>Appraisal discounts (%)</t>
  </si>
  <si>
    <t>Fair Value Inputs, Weighted Average of Input</t>
  </si>
  <si>
    <t>10.30%</t>
  </si>
  <si>
    <t>Foreclosed assets [Member]</t>
  </si>
  <si>
    <t>17.00%</t>
  </si>
  <si>
    <t>Fair Value Disclosures (Details 3) - USD ($)</t>
  </si>
  <si>
    <t>Assets:</t>
  </si>
  <si>
    <t>Cash and cash equivalents, Carrying Amount</t>
  </si>
  <si>
    <t>Securities, Carrying Amount</t>
  </si>
  <si>
    <t>Federal Home Loan Bank stock, Carrying Amount</t>
  </si>
  <si>
    <t>Loans, net, Carrying Amount</t>
  </si>
  <si>
    <t>Accrued interest receivable, Carrying Amount</t>
  </si>
  <si>
    <t>Cash and cash equivalents, Estimated Fair Value</t>
  </si>
  <si>
    <t>Securities, Estimated Fair Value</t>
  </si>
  <si>
    <t>Federal Home Loan Bank stock, Estimated Fair Value</t>
  </si>
  <si>
    <t>Loans, net, Estimated Fair Value</t>
  </si>
  <si>
    <t>Accrued interest receivable, Estimated Fair Value</t>
  </si>
  <si>
    <t>Liabilities:</t>
  </si>
  <si>
    <t>Noninterest-bearing demand deposits, Carrying Amount</t>
  </si>
  <si>
    <t>Interest-bearing demand deposits, Carrying Amount</t>
  </si>
  <si>
    <t>Savings deposits and money market accounts, Carrying Amount</t>
  </si>
  <si>
    <t>Time deposits, Carrying Amount</t>
  </si>
  <si>
    <t>Federal funds purchased and securities sold under agreements to repurchase, Carrying Amount</t>
  </si>
  <si>
    <t>Federal Home Loan Bank advances and other borrowings, Carrying Amount</t>
  </si>
  <si>
    <t>Accrued interest payable, Carrying Amount</t>
  </si>
  <si>
    <t>Noninterest-bearing demand deposits, Estimated Fair Value</t>
  </si>
  <si>
    <t>Interest-bearing demand deposits, Estimated Fair Value</t>
  </si>
  <si>
    <t>Savings deposits and money market accounts, Estimated Fair Value</t>
  </si>
  <si>
    <t>Time deposits, Estimated Fair Value</t>
  </si>
  <si>
    <t>Federal funds purchased and securities sold under agreements to repurchase, Estimated Fair Value</t>
  </si>
  <si>
    <t>Federal Home Loan Bank advances and other borrowings, Estimated Fair Value</t>
  </si>
  <si>
    <t>Accrued interest payable, Estimated Fair Value</t>
  </si>
  <si>
    <t>Unrecognized financial instruments (net of contract amount):</t>
  </si>
  <si>
    <t>Commitments to extend credit, Carrying Amount</t>
  </si>
  <si>
    <t>Letters of credit, Carrying Amount</t>
  </si>
  <si>
    <t>Lines of credit, Carrying Amount</t>
  </si>
  <si>
    <t>Commitments to extend credit, Estimated Fair Value</t>
  </si>
  <si>
    <t>Letters of credit, Estimated Fair Value</t>
  </si>
  <si>
    <t>Lines of credit, Estimated Fair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038773</v>
      </c>
    </row>
    <row spans="1:3" r="11">
      <c t="s" s="4" r="A11">
        <v>17</v>
      </c>
      <c t="s" s="4" r="B11">
        <v>18</v>
      </c>
    </row>
    <row spans="1:3" r="12">
      <c t="s" s="4" r="A12">
        <v>19</v>
      </c>
      <c t="s" s="4" r="B12">
        <v>20</v>
      </c>
    </row>
    <row spans="1:3" r="13">
      <c t="s" s="4" r="A13">
        <v>21</v>
      </c>
      <c t="s" s="4" r="B13">
        <v>22</v>
      </c>
    </row>
    <row spans="1:3" r="14">
      <c t="s" s="4" r="A14">
        <v>23</v>
      </c>
      <c t="n" s="5" r="C14">
        <v>6643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s="1" r="A1">
        <v>190</v>
      </c>
      <c t="s" s="2" r="B1">
        <v>1</v>
      </c>
    </row>
    <row spans="1:2" r="2">
      <c t="s" s="2" r="B2">
        <v>2</v>
      </c>
    </row>
    <row spans="1:2" r="3">
      <c t="s" s="3" r="A3">
        <v>191</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202</v>
      </c>
      <c t="s" s="4" r="B9">
        <v>203</v>
      </c>
    </row>
    <row spans="1:2" r="10">
      <c t="s" s="4" r="A10">
        <v>204</v>
      </c>
      <c t="s" s="4" r="B10">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67</v>
      </c>
    </row>
    <row spans="1:2" r="4">
      <c t="s" s="4" r="A4">
        <v>207</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209</v>
      </c>
      <c t="s" s="2" r="B1">
        <v>1</v>
      </c>
    </row>
    <row spans="1:2" r="2">
      <c t="s" s="2" r="B2">
        <v>2</v>
      </c>
    </row>
    <row spans="1:2" r="3">
      <c t="s" s="4" r="A3">
        <v>210</v>
      </c>
    </row>
    <row spans="1:2" r="4">
      <c t="s" s="3" r="A4">
        <v>211</v>
      </c>
    </row>
    <row spans="1:2" r="5">
      <c t="s" s="4" r="A5">
        <v>212</v>
      </c>
      <c t="s" s="4" r="B5">
        <v>213</v>
      </c>
    </row>
    <row spans="1:2" r="6">
      <c t="s" s="4" r="A6">
        <v>214</v>
      </c>
    </row>
    <row spans="1:2" r="7">
      <c t="s" s="3" r="A7">
        <v>211</v>
      </c>
    </row>
    <row spans="1:2" r="8">
      <c t="s" s="4" r="A8">
        <v>212</v>
      </c>
      <c t="s" s="4" r="B8">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75</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355547</v>
      </c>
      <c t="n" s="7" r="C3">
        <v>1930751</v>
      </c>
    </row>
    <row spans="1:3" r="4">
      <c t="s" s="4" r="A4">
        <v>28</v>
      </c>
      <c t="n" s="5" r="B4">
        <v>31010120</v>
      </c>
      <c t="n" s="5" r="C4">
        <v>13596970</v>
      </c>
    </row>
    <row spans="1:3" r="5">
      <c t="s" s="4" r="A5">
        <v>29</v>
      </c>
      <c t="n" s="5" r="B5">
        <v>33365667</v>
      </c>
      <c t="n" s="5" r="C5">
        <v>15527721</v>
      </c>
    </row>
    <row spans="1:3" r="6">
      <c t="s" s="4" r="A6">
        <v>30</v>
      </c>
      <c t="n" s="5" r="B6">
        <v>74481436</v>
      </c>
      <c t="n" s="5" r="C6">
        <v>87192909</v>
      </c>
    </row>
    <row spans="1:3" r="7">
      <c t="s" s="4" r="A7">
        <v>31</v>
      </c>
      <c t="n" s="5" r="B7">
        <v>22131</v>
      </c>
      <c t="n" s="5" r="C7">
        <v>25428</v>
      </c>
    </row>
    <row spans="1:3" r="8">
      <c t="s" s="4" r="A8">
        <v>32</v>
      </c>
      <c t="n" s="5" r="B8">
        <v>2322900</v>
      </c>
      <c t="n" s="5" r="C8">
        <v>2322900</v>
      </c>
    </row>
    <row spans="1:3" r="9">
      <c t="s" s="4" r="A9">
        <v>33</v>
      </c>
      <c t="n" s="5" r="B9">
        <v>306270553</v>
      </c>
      <c t="n" s="5" r="C9">
        <v>291869338</v>
      </c>
    </row>
    <row spans="1:3" r="10">
      <c t="s" s="4" r="A10">
        <v>34</v>
      </c>
      <c t="n" s="5" r="B10">
        <v>6199666</v>
      </c>
      <c t="n" s="5" r="C10">
        <v>4828123</v>
      </c>
    </row>
    <row spans="1:3" r="11">
      <c t="s" s="4" r="A11">
        <v>35</v>
      </c>
      <c t="n" s="5" r="B11">
        <v>1072137</v>
      </c>
      <c t="n" s="5" r="C11">
        <v>1142899</v>
      </c>
    </row>
    <row spans="1:3" r="12">
      <c t="s" s="4" r="A12">
        <v>36</v>
      </c>
      <c t="n" s="5" r="B12">
        <v>7165227</v>
      </c>
      <c t="n" s="5" r="C12">
        <v>8000365</v>
      </c>
    </row>
    <row spans="1:3" r="13">
      <c t="s" s="4" r="A13">
        <v>37</v>
      </c>
      <c t="n" s="5" r="B13">
        <v>4639533</v>
      </c>
      <c t="n" s="5" r="C13">
        <v>4830113</v>
      </c>
    </row>
    <row spans="1:3" r="14">
      <c t="s" s="4" r="A14">
        <v>38</v>
      </c>
      <c t="n" s="5" r="B14">
        <v>435539250</v>
      </c>
      <c t="n" s="5" r="C14">
        <v>415739796</v>
      </c>
    </row>
    <row spans="1:3" r="15">
      <c t="s" s="3" r="A15">
        <v>39</v>
      </c>
    </row>
    <row spans="1:3" r="16">
      <c t="s" s="4" r="A16">
        <v>40</v>
      </c>
      <c t="n" s="5" r="B16">
        <v>53469722</v>
      </c>
      <c t="n" s="5" r="C16">
        <v>57034792</v>
      </c>
    </row>
    <row spans="1:3" r="17">
      <c t="s" s="4" r="A17">
        <v>41</v>
      </c>
      <c t="n" s="5" r="B17">
        <v>38166656</v>
      </c>
      <c t="n" s="5" r="C17">
        <v>26464173</v>
      </c>
    </row>
    <row spans="1:3" r="18">
      <c t="s" s="4" r="A18">
        <v>42</v>
      </c>
      <c t="n" s="5" r="B18">
        <v>76739986</v>
      </c>
      <c t="n" s="5" r="C18">
        <v>80861110</v>
      </c>
    </row>
    <row spans="1:3" r="19">
      <c t="s" s="4" r="A19">
        <v>43</v>
      </c>
      <c t="n" s="5" r="B19">
        <v>163187036</v>
      </c>
      <c t="n" s="5" r="C19">
        <v>144294390</v>
      </c>
    </row>
    <row spans="1:3" r="20">
      <c t="s" s="4" r="A20">
        <v>44</v>
      </c>
      <c t="n" s="5" r="B20">
        <v>331563400</v>
      </c>
      <c t="n" s="5" r="C20">
        <v>308654465</v>
      </c>
    </row>
    <row spans="1:3" r="21">
      <c t="s" s="4" r="A21">
        <v>45</v>
      </c>
      <c t="n" s="5" r="B21">
        <v>104070</v>
      </c>
      <c t="n" s="5" r="C21">
        <v>71925</v>
      </c>
    </row>
    <row spans="1:3" r="22">
      <c t="s" s="4" r="A22">
        <v>46</v>
      </c>
      <c t="n" s="5" r="B22">
        <v>23992994</v>
      </c>
      <c t="n" s="5" r="C22">
        <v>29409505</v>
      </c>
    </row>
    <row spans="1:3" r="23">
      <c t="s" s="4" r="A23">
        <v>47</v>
      </c>
      <c t="n" s="5" r="B23">
        <v>31000000</v>
      </c>
      <c t="n" s="5" r="C23">
        <v>36000000</v>
      </c>
    </row>
    <row spans="1:3" r="24">
      <c t="s" s="4" r="A24">
        <v>48</v>
      </c>
      <c t="n" s="5" r="B24">
        <v>8182161</v>
      </c>
      <c t="n" s="5" r="C24">
        <v>941796</v>
      </c>
    </row>
    <row spans="1:3" r="25">
      <c t="s" s="4" r="A25">
        <v>49</v>
      </c>
      <c t="n" s="5" r="B25">
        <v>394842625</v>
      </c>
      <c t="n" s="5" r="C25">
        <v>375077691</v>
      </c>
    </row>
    <row spans="1:3" r="26">
      <c t="s" s="3" r="A26">
        <v>50</v>
      </c>
    </row>
    <row spans="1:3" r="27">
      <c t="s" s="4" r="A27">
        <v>51</v>
      </c>
      <c t="n" s="5" r="B27">
        <v>15000000</v>
      </c>
      <c t="n" s="5" r="C27">
        <v>14964309</v>
      </c>
    </row>
    <row spans="1:3" r="28">
      <c t="s" s="4" r="A28">
        <v>52</v>
      </c>
      <c t="n" s="5" r="B28">
        <v>6643341</v>
      </c>
      <c t="n" s="5" r="C28">
        <v>6627398</v>
      </c>
    </row>
    <row spans="1:3" r="29">
      <c t="s" s="4" r="A29">
        <v>53</v>
      </c>
      <c t="n" s="5" r="B29">
        <v>21972860</v>
      </c>
      <c t="n" s="5" r="C29">
        <v>21821060</v>
      </c>
    </row>
    <row spans="1:3" r="30">
      <c t="s" s="4" r="A30">
        <v>54</v>
      </c>
      <c t="n" s="5" r="B30">
        <v>-3020401</v>
      </c>
      <c t="n" s="5" r="C30">
        <v>-3032551</v>
      </c>
    </row>
    <row spans="1:3" r="31">
      <c t="s" s="4" r="A31">
        <v>55</v>
      </c>
      <c t="n" s="5" r="B31">
        <v>100825</v>
      </c>
      <c t="n" s="5" r="C31">
        <v>281889</v>
      </c>
    </row>
    <row spans="1:3" r="32">
      <c t="s" s="4" r="A32">
        <v>56</v>
      </c>
      <c t="n" s="5" r="B32">
        <v>40696625</v>
      </c>
      <c t="n" s="5" r="C32">
        <v>40662105</v>
      </c>
    </row>
    <row spans="1:3" r="33">
      <c t="s" s="4" r="A33">
        <v>57</v>
      </c>
      <c t="n" s="7" r="B33">
        <v>435539250</v>
      </c>
      <c t="n" s="7" r="C33">
        <v>4157397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79</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4</v>
      </c>
      <c t="s" s="4" r="B9">
        <v>235</v>
      </c>
    </row>
    <row spans="1:2" r="10">
      <c t="s" s="4" r="A10">
        <v>236</v>
      </c>
      <c t="s" s="4" r="B10">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38</v>
      </c>
      <c t="s" s="2" r="B1">
        <v>1</v>
      </c>
    </row>
    <row spans="1:2" r="2">
      <c t="s" s="2" r="B2">
        <v>2</v>
      </c>
    </row>
    <row spans="1:2" r="3">
      <c t="s" s="3" r="A3">
        <v>183</v>
      </c>
    </row>
    <row spans="1:2" r="4">
      <c t="s" s="4" r="A4">
        <v>239</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87</v>
      </c>
    </row>
    <row spans="1:2" r="4">
      <c t="s" s="4" r="A4">
        <v>242</v>
      </c>
      <c t="s" s="4" r="B4">
        <v>243</v>
      </c>
    </row>
    <row spans="1:2" r="5">
      <c t="s" s="4" r="A5">
        <v>244</v>
      </c>
      <c t="s" s="4" r="B5">
        <v>245</v>
      </c>
    </row>
    <row spans="1:2" r="6">
      <c t="s" s="4" r="A6">
        <v>246</v>
      </c>
      <c t="s" s="4" r="B6">
        <v>247</v>
      </c>
    </row>
    <row spans="1:2" r="7">
      <c t="s" s="4" r="A7">
        <v>248</v>
      </c>
      <c t="s" s="4" r="B7">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50</v>
      </c>
      <c t="s" s="2" r="B1">
        <v>69</v>
      </c>
      <c t="s" s="2" r="D1">
        <v>1</v>
      </c>
    </row>
    <row spans="1:5" r="2">
      <c t="s" s="2" r="B2">
        <v>2</v>
      </c>
      <c t="s" s="2" r="C2">
        <v>70</v>
      </c>
      <c t="s" s="2" r="D2">
        <v>2</v>
      </c>
      <c t="s" s="2" r="E2">
        <v>70</v>
      </c>
    </row>
    <row spans="1:5" r="3">
      <c t="s" s="4" r="A3">
        <v>101</v>
      </c>
      <c t="n" s="7" r="B3">
        <v>-74534</v>
      </c>
      <c t="n" s="7" r="C3">
        <v>16638</v>
      </c>
      <c t="n" s="7" r="D3">
        <v>12150</v>
      </c>
      <c t="n" s="7" r="E3">
        <v>35943</v>
      </c>
    </row>
    <row spans="1:5" r="4">
      <c t="s" s="4" r="A4">
        <v>251</v>
      </c>
      <c t="n" s="5" r="B4">
        <v>6638730</v>
      </c>
      <c t="n" s="5" r="C4">
        <v>6627398</v>
      </c>
      <c t="n" s="5" r="D4">
        <v>6633938</v>
      </c>
      <c t="n" s="5" r="E4">
        <v>6601070</v>
      </c>
    </row>
    <row spans="1:5" r="5">
      <c t="s" s="4" r="A5">
        <v>252</v>
      </c>
      <c t="n" s="5" r="B5">
        <v>422929</v>
      </c>
      <c t="n" s="5" r="C5">
        <v>179888</v>
      </c>
      <c t="n" s="5" r="D5">
        <v>399066</v>
      </c>
      <c t="n" s="5" r="E5">
        <v>160068</v>
      </c>
    </row>
    <row spans="1:5" r="6">
      <c t="s" s="4" r="A6">
        <v>253</v>
      </c>
      <c t="n" s="5" r="B6">
        <v>7061659</v>
      </c>
      <c t="n" s="5" r="C6">
        <v>6807286</v>
      </c>
      <c t="n" s="5" r="D6">
        <v>7033004</v>
      </c>
      <c t="n" s="5" r="E6">
        <v>6761138</v>
      </c>
    </row>
    <row spans="1:5" r="7">
      <c t="s" s="4" r="A7">
        <v>254</v>
      </c>
      <c t="n" s="8" r="B7">
        <v>-0.01</v>
      </c>
      <c t="n" s="7" r="C7">
        <v>0</v>
      </c>
      <c t="n" s="7" r="D7">
        <v>0</v>
      </c>
      <c t="n" s="8" r="E7">
        <v>0.01</v>
      </c>
    </row>
    <row spans="1:5" r="8">
      <c t="s" s="4" r="A8">
        <v>255</v>
      </c>
      <c t="n" s="8" r="B8">
        <v>-0.01</v>
      </c>
      <c t="n" s="7" r="C8">
        <v>0</v>
      </c>
      <c t="n" s="7" r="D8">
        <v>0</v>
      </c>
      <c t="n" s="8" r="E8">
        <v>0.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6</v>
      </c>
      <c t="s" s="2" r="B1">
        <v>1</v>
      </c>
    </row>
    <row spans="1:3" r="2">
      <c t="s" s="2" r="B2">
        <v>2</v>
      </c>
      <c t="s" s="2" r="C2">
        <v>70</v>
      </c>
    </row>
    <row spans="1:3" r="3">
      <c t="s" s="4" r="A3">
        <v>257</v>
      </c>
      <c t="n" s="5" r="B3">
        <v>177175</v>
      </c>
      <c t="n" s="5" r="C3">
        <v>22243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258</v>
      </c>
      <c t="s" s="2" r="B1">
        <v>1</v>
      </c>
      <c t="s" s="2" r="C1">
        <v>259</v>
      </c>
    </row>
    <row spans="1:3" r="2">
      <c t="s" s="2" r="B2">
        <v>2</v>
      </c>
      <c t="s" s="2" r="C2">
        <v>25</v>
      </c>
    </row>
    <row spans="1:3" r="3">
      <c t="s" s="3" r="A3">
        <v>211</v>
      </c>
    </row>
    <row spans="1:3" r="4">
      <c t="s" s="4" r="A4">
        <v>260</v>
      </c>
      <c t="n" s="5" r="B4">
        <v>939835</v>
      </c>
    </row>
    <row spans="1:3" r="5">
      <c t="s" s="4" r="A5">
        <v>261</v>
      </c>
      <c t="n" s="5" r="B5">
        <v>0</v>
      </c>
    </row>
    <row spans="1:3" r="6">
      <c t="s" s="4" r="A6">
        <v>262</v>
      </c>
      <c t="n" s="5" r="B6">
        <v>-5400</v>
      </c>
    </row>
    <row spans="1:3" r="7">
      <c t="s" s="4" r="A7">
        <v>263</v>
      </c>
      <c t="n" s="5" r="B7">
        <v>-39910</v>
      </c>
    </row>
    <row spans="1:3" r="8">
      <c t="s" s="4" r="A8">
        <v>260</v>
      </c>
      <c t="n" s="5" r="B8">
        <v>894525</v>
      </c>
      <c t="n" s="5" r="C8">
        <v>939835</v>
      </c>
    </row>
    <row spans="1:3" r="9">
      <c t="s" s="4" r="A9">
        <v>264</v>
      </c>
      <c t="n" s="5" r="B9">
        <v>477332</v>
      </c>
    </row>
    <row spans="1:3" r="10">
      <c t="s" s="4" r="A10">
        <v>265</v>
      </c>
      <c t="n" s="8" r="B10">
        <v>3.15</v>
      </c>
    </row>
    <row spans="1:3" r="11">
      <c t="s" s="4" r="A11">
        <v>266</v>
      </c>
      <c t="n" s="5" r="B11">
        <v>0</v>
      </c>
    </row>
    <row spans="1:3" r="12">
      <c t="s" s="4" r="A12">
        <v>267</v>
      </c>
      <c t="n" s="9" r="B12">
        <v>1.76</v>
      </c>
    </row>
    <row spans="1:3" r="13">
      <c t="s" s="4" r="A13">
        <v>268</v>
      </c>
      <c t="n" s="9" r="B13">
        <v>9.23</v>
      </c>
    </row>
    <row spans="1:3" r="14">
      <c t="s" s="4" r="A14">
        <v>269</v>
      </c>
      <c t="n" s="9" r="B14">
        <v>2.89</v>
      </c>
      <c t="n" s="8" r="C14">
        <v>3.15</v>
      </c>
    </row>
    <row spans="1:3" r="15">
      <c t="s" s="4" r="A15">
        <v>270</v>
      </c>
      <c t="n" s="8" r="B15">
        <v>3.45</v>
      </c>
    </row>
    <row spans="1:3" r="16">
      <c t="s" s="4" r="A16">
        <v>271</v>
      </c>
      <c t="s" s="4" r="B16">
        <v>272</v>
      </c>
      <c t="s" s="4" r="C16">
        <v>273</v>
      </c>
    </row>
    <row spans="1:3" r="17">
      <c t="s" s="4" r="A17">
        <v>274</v>
      </c>
      <c t="n" s="7" r="B17">
        <v>1473549</v>
      </c>
      <c t="n" s="7" r="C17">
        <v>9539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s="1" r="A1">
        <v>275</v>
      </c>
      <c t="s" s="2" r="B1">
        <v>1</v>
      </c>
      <c t="s" s="2" r="C1">
        <v>259</v>
      </c>
    </row>
    <row spans="1:3" r="2">
      <c t="s" s="2" r="B2">
        <v>2</v>
      </c>
      <c t="s" s="2" r="C2">
        <v>25</v>
      </c>
    </row>
    <row spans="1:3" r="3">
      <c t="s" s="3" r="A3">
        <v>211</v>
      </c>
    </row>
    <row spans="1:3" r="4">
      <c t="s" s="4" r="A4">
        <v>260</v>
      </c>
      <c t="n" s="5" r="B4">
        <v>254250</v>
      </c>
    </row>
    <row spans="1:3" r="5">
      <c t="s" s="4" r="A5">
        <v>261</v>
      </c>
      <c t="n" s="5" r="B5">
        <v>0</v>
      </c>
    </row>
    <row spans="1:3" r="6">
      <c t="s" s="4" r="A6">
        <v>262</v>
      </c>
      <c t="n" s="5" r="B6">
        <v>0</v>
      </c>
    </row>
    <row spans="1:3" r="7">
      <c t="s" s="4" r="A7">
        <v>263</v>
      </c>
      <c t="n" s="5" r="B7">
        <v>-8000</v>
      </c>
    </row>
    <row spans="1:3" r="8">
      <c t="s" s="4" r="A8">
        <v>260</v>
      </c>
      <c t="n" s="5" r="B8">
        <v>246250</v>
      </c>
      <c t="n" s="5" r="C8">
        <v>254250</v>
      </c>
    </row>
    <row spans="1:3" r="9">
      <c t="s" s="4" r="A9">
        <v>264</v>
      </c>
      <c t="n" s="5" r="B9">
        <v>206250</v>
      </c>
    </row>
    <row spans="1:3" r="10">
      <c t="s" s="4" r="A10">
        <v>265</v>
      </c>
      <c t="n" s="8" r="B10">
        <v>2.71</v>
      </c>
    </row>
    <row spans="1:3" r="11">
      <c t="s" s="4" r="A11">
        <v>266</v>
      </c>
      <c t="n" s="5" r="B11">
        <v>0</v>
      </c>
    </row>
    <row spans="1:3" r="12">
      <c t="s" s="4" r="A12">
        <v>267</v>
      </c>
      <c t="n" s="5" r="B12">
        <v>0</v>
      </c>
    </row>
    <row spans="1:3" r="13">
      <c t="s" s="4" r="A13">
        <v>268</v>
      </c>
      <c t="n" s="9" r="B13">
        <v>9.23</v>
      </c>
    </row>
    <row spans="1:3" r="14">
      <c t="s" s="4" r="A14">
        <v>269</v>
      </c>
      <c t="n" s="9" r="B14">
        <v>2.5</v>
      </c>
      <c t="n" s="8" r="C14">
        <v>2.71</v>
      </c>
    </row>
    <row spans="1:3" r="15">
      <c t="s" s="4" r="A15">
        <v>270</v>
      </c>
      <c t="n" s="8" r="B15">
        <v>2.52</v>
      </c>
    </row>
    <row spans="1:3" r="16">
      <c t="s" s="4" r="A16">
        <v>271</v>
      </c>
      <c t="s" s="4" r="B16">
        <v>276</v>
      </c>
      <c t="s" s="4" r="C16">
        <v>277</v>
      </c>
    </row>
    <row spans="1:3" r="17">
      <c t="s" s="4" r="A17">
        <v>274</v>
      </c>
      <c t="n" s="7" r="B17">
        <v>415561</v>
      </c>
      <c t="n" s="7" r="C17">
        <v>264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78</v>
      </c>
      <c t="s" s="2" r="B1">
        <v>116</v>
      </c>
    </row>
    <row spans="1:2" r="2">
      <c t="s" s="3" r="A2">
        <v>211</v>
      </c>
    </row>
    <row spans="1:2" r="3">
      <c t="s" s="4" r="A3">
        <v>279</v>
      </c>
      <c t="n" s="7" r="B3">
        <v>132000</v>
      </c>
    </row>
    <row spans="1:2" r="4">
      <c t="s" s="4" r="A4">
        <v>210</v>
      </c>
    </row>
    <row spans="1:2" r="5">
      <c t="s" s="3" r="A5">
        <v>211</v>
      </c>
    </row>
    <row spans="1:2" r="6">
      <c t="s" s="4" r="A6">
        <v>280</v>
      </c>
      <c t="n" s="5" r="B6">
        <v>1420000</v>
      </c>
    </row>
    <row spans="1:2" r="7">
      <c t="s" s="4" r="A7">
        <v>281</v>
      </c>
      <c t="s" s="4" r="B7">
        <v>282</v>
      </c>
    </row>
    <row spans="1:2" r="8">
      <c t="s" s="4" r="A8">
        <v>283</v>
      </c>
      <c t="s" s="4" r="B8">
        <v>284</v>
      </c>
    </row>
    <row spans="1:2" r="9">
      <c t="s" s="4" r="A9">
        <v>285</v>
      </c>
      <c t="s" s="4" r="B9">
        <v>286</v>
      </c>
    </row>
    <row spans="1:2" r="10">
      <c t="s" s="4" r="A10">
        <v>287</v>
      </c>
      <c t="s" s="4" r="B10">
        <v>288</v>
      </c>
    </row>
    <row spans="1:2" r="11">
      <c t="s" s="4" r="A11">
        <v>289</v>
      </c>
      <c t="s" s="4" r="B11">
        <v>290</v>
      </c>
    </row>
    <row spans="1:2" r="12">
      <c t="s" s="4" r="A12">
        <v>291</v>
      </c>
      <c t="s" s="4" r="B12">
        <v>292</v>
      </c>
    </row>
    <row spans="1:2" r="13">
      <c t="s" s="4" r="A13">
        <v>293</v>
      </c>
      <c t="s" s="4" r="B13">
        <v>290</v>
      </c>
    </row>
    <row spans="1:2" r="14">
      <c t="s" s="4" r="A14">
        <v>294</v>
      </c>
      <c t="n" s="7" r="B14">
        <v>567000</v>
      </c>
    </row>
    <row spans="1:2" r="15">
      <c t="s" s="4" r="A15">
        <v>214</v>
      </c>
    </row>
    <row spans="1:2" r="16">
      <c t="s" s="3" r="A16">
        <v>211</v>
      </c>
    </row>
    <row spans="1:2" r="17">
      <c t="s" s="4" r="A17">
        <v>280</v>
      </c>
      <c t="n" s="5" r="B17">
        <v>600000</v>
      </c>
    </row>
    <row spans="1:2" r="18">
      <c t="s" s="4" r="A18">
        <v>291</v>
      </c>
      <c t="s" s="4" r="B18">
        <v>292</v>
      </c>
    </row>
    <row spans="1:2" r="19">
      <c t="s" s="4" r="A19">
        <v>293</v>
      </c>
      <c t="s" s="4" r="B19">
        <v>292</v>
      </c>
    </row>
    <row spans="1:2" r="20">
      <c t="s" s="4" r="A20">
        <v>294</v>
      </c>
      <c t="n" s="7" r="B20">
        <v>90000</v>
      </c>
    </row>
    <row spans="1:2" r="21">
      <c t="s" s="4" r="A21">
        <v>295</v>
      </c>
    </row>
    <row spans="1:2" r="22">
      <c t="s" s="3" r="A22">
        <v>211</v>
      </c>
    </row>
    <row spans="1:2" r="23">
      <c t="s" s="4" r="A23">
        <v>280</v>
      </c>
      <c t="n" s="5" r="B23">
        <v>12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296</v>
      </c>
      <c t="s" s="2" r="B1">
        <v>1</v>
      </c>
      <c t="s" s="2" r="C1">
        <v>259</v>
      </c>
    </row>
    <row spans="1:3" r="2">
      <c t="s" s="2" r="B2">
        <v>2</v>
      </c>
      <c t="s" s="2" r="C2">
        <v>25</v>
      </c>
    </row>
    <row spans="1:3" r="3">
      <c t="s" s="3" r="A3">
        <v>297</v>
      </c>
    </row>
    <row spans="1:3" r="4">
      <c t="s" s="4" r="A4">
        <v>298</v>
      </c>
      <c t="n" s="7" r="B4">
        <v>74300582</v>
      </c>
      <c t="n" s="7" r="C4">
        <v>86720015</v>
      </c>
    </row>
    <row spans="1:3" r="5">
      <c t="s" s="4" r="A5">
        <v>299</v>
      </c>
      <c t="n" s="5" r="B5">
        <v>398929</v>
      </c>
      <c t="n" s="5" r="C5">
        <v>624062</v>
      </c>
    </row>
    <row spans="1:3" r="6">
      <c t="s" s="4" r="A6">
        <v>300</v>
      </c>
      <c t="n" s="5" r="B6">
        <v>-218075</v>
      </c>
      <c t="n" s="5" r="C6">
        <v>-151168</v>
      </c>
    </row>
    <row spans="1:3" r="7">
      <c t="s" s="4" r="A7">
        <v>301</v>
      </c>
      <c t="n" s="5" r="B7">
        <v>74481436</v>
      </c>
      <c t="n" s="5" r="C7">
        <v>87192909</v>
      </c>
    </row>
    <row spans="1:3" r="8">
      <c t="s" s="3" r="A8">
        <v>302</v>
      </c>
    </row>
    <row spans="1:3" r="9">
      <c t="s" s="4" r="A9">
        <v>303</v>
      </c>
      <c t="n" s="5" r="B9">
        <v>22131</v>
      </c>
      <c t="n" s="5" r="C9">
        <v>25428</v>
      </c>
    </row>
    <row spans="1:3" r="10">
      <c t="s" s="4" r="A10">
        <v>304</v>
      </c>
      <c t="n" s="5" r="B10">
        <v>285</v>
      </c>
      <c t="n" s="5" r="C10">
        <v>274</v>
      </c>
    </row>
    <row spans="1:3" r="11">
      <c t="s" s="4" r="A11">
        <v>305</v>
      </c>
      <c t="n" s="5" r="B11">
        <v>-6</v>
      </c>
      <c t="n" s="5" r="C11">
        <v>0</v>
      </c>
    </row>
    <row spans="1:3" r="12">
      <c t="s" s="4" r="A12">
        <v>306</v>
      </c>
      <c t="n" s="5" r="B12">
        <v>22410</v>
      </c>
      <c t="n" s="5" r="C12">
        <v>25702</v>
      </c>
    </row>
    <row spans="1:3" r="13">
      <c t="s" s="4" r="A13">
        <v>307</v>
      </c>
    </row>
    <row spans="1:3" r="14">
      <c t="s" s="3" r="A14">
        <v>297</v>
      </c>
    </row>
    <row spans="1:3" r="15">
      <c t="s" s="4" r="A15">
        <v>298</v>
      </c>
      <c t="n" s="5" r="B15">
        <v>521020</v>
      </c>
      <c t="n" s="5" r="C15">
        <v>560183</v>
      </c>
    </row>
    <row spans="1:3" r="16">
      <c t="s" s="4" r="A16">
        <v>299</v>
      </c>
      <c t="n" s="5" r="B16">
        <v>5423</v>
      </c>
      <c t="n" s="5" r="C16">
        <v>2840</v>
      </c>
    </row>
    <row spans="1:3" r="17">
      <c t="s" s="4" r="A17">
        <v>300</v>
      </c>
      <c t="n" s="5" r="B17">
        <v>0</v>
      </c>
      <c t="n" s="5" r="C17">
        <v>0</v>
      </c>
    </row>
    <row spans="1:3" r="18">
      <c t="s" s="4" r="A18">
        <v>301</v>
      </c>
      <c t="n" s="5" r="B18">
        <v>526443</v>
      </c>
      <c t="n" s="5" r="C18">
        <v>563023</v>
      </c>
    </row>
    <row spans="1:3" r="19">
      <c t="s" s="4" r="A19">
        <v>308</v>
      </c>
    </row>
    <row spans="1:3" r="20">
      <c t="s" s="3" r="A20">
        <v>297</v>
      </c>
    </row>
    <row spans="1:3" r="21">
      <c t="s" s="4" r="A21">
        <v>298</v>
      </c>
      <c t="n" s="5" r="B21">
        <v>4365290</v>
      </c>
      <c t="n" s="5" r="C21">
        <v>7028388</v>
      </c>
    </row>
    <row spans="1:3" r="22">
      <c t="s" s="4" r="A22">
        <v>299</v>
      </c>
      <c t="n" s="5" r="B22">
        <v>112960</v>
      </c>
      <c t="n" s="5" r="C22">
        <v>302697</v>
      </c>
    </row>
    <row spans="1:3" r="23">
      <c t="s" s="4" r="A23">
        <v>300</v>
      </c>
      <c t="n" s="5" r="B23">
        <v>-13223</v>
      </c>
      <c t="n" s="5" r="C23">
        <v>0</v>
      </c>
    </row>
    <row spans="1:3" r="24">
      <c t="s" s="4" r="A24">
        <v>301</v>
      </c>
      <c t="n" s="5" r="B24">
        <v>4465027</v>
      </c>
      <c t="n" s="5" r="C24">
        <v>7331085</v>
      </c>
    </row>
    <row spans="1:3" r="25">
      <c t="s" s="4" r="A25">
        <v>309</v>
      </c>
    </row>
    <row spans="1:3" r="26">
      <c t="s" s="3" r="A26">
        <v>297</v>
      </c>
    </row>
    <row spans="1:3" r="27">
      <c t="s" s="4" r="A27">
        <v>298</v>
      </c>
      <c t="n" s="5" r="B27">
        <v>15149059</v>
      </c>
      <c t="n" s="5" r="C27">
        <v>16852496</v>
      </c>
    </row>
    <row spans="1:3" r="28">
      <c t="s" s="4" r="A28">
        <v>299</v>
      </c>
      <c t="n" s="5" r="B28">
        <v>21400</v>
      </c>
      <c t="n" s="5" r="C28">
        <v>44954</v>
      </c>
    </row>
    <row spans="1:3" r="29">
      <c t="s" s="4" r="A29">
        <v>300</v>
      </c>
      <c t="n" s="5" r="B29">
        <v>-52476</v>
      </c>
      <c t="n" s="5" r="C29">
        <v>-9179</v>
      </c>
    </row>
    <row spans="1:3" r="30">
      <c t="s" s="4" r="A30">
        <v>301</v>
      </c>
      <c t="n" s="5" r="B30">
        <v>15117983</v>
      </c>
      <c t="n" s="5" r="C30">
        <v>16888271</v>
      </c>
    </row>
    <row spans="1:3" r="31">
      <c t="s" s="4" r="A31">
        <v>310</v>
      </c>
    </row>
    <row spans="1:3" r="32">
      <c t="s" s="3" r="A32">
        <v>297</v>
      </c>
    </row>
    <row spans="1:3" r="33">
      <c t="s" s="4" r="A33">
        <v>298</v>
      </c>
      <c t="n" s="5" r="B33">
        <v>54265213</v>
      </c>
      <c t="n" s="5" r="C33">
        <v>62278948</v>
      </c>
    </row>
    <row spans="1:3" r="34">
      <c t="s" s="4" r="A34">
        <v>299</v>
      </c>
      <c t="n" s="5" r="B34">
        <v>259146</v>
      </c>
      <c t="n" s="5" r="C34">
        <v>273571</v>
      </c>
    </row>
    <row spans="1:3" r="35">
      <c t="s" s="4" r="A35">
        <v>300</v>
      </c>
      <c t="n" s="5" r="B35">
        <v>-152376</v>
      </c>
      <c t="n" s="5" r="C35">
        <v>-141989</v>
      </c>
    </row>
    <row spans="1:3" r="36">
      <c t="s" s="4" r="A36">
        <v>301</v>
      </c>
      <c t="n" s="7" r="B36">
        <v>54371983</v>
      </c>
      <c t="n" s="7" r="C36">
        <v>624105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25</v>
      </c>
    </row>
    <row spans="1:3" r="2">
      <c t="s" s="3" r="A2">
        <v>312</v>
      </c>
    </row>
    <row spans="1:3" r="3">
      <c t="s" s="4" r="A3">
        <v>313</v>
      </c>
      <c t="n" s="7" r="B3">
        <v>0</v>
      </c>
    </row>
    <row spans="1:3" r="4">
      <c t="s" s="4" r="A4">
        <v>314</v>
      </c>
      <c t="n" s="5" r="B4">
        <v>605826</v>
      </c>
    </row>
    <row spans="1:3" r="5">
      <c t="s" s="4" r="A5">
        <v>315</v>
      </c>
      <c t="n" s="5" r="B5">
        <v>2062233</v>
      </c>
    </row>
    <row spans="1:3" r="6">
      <c t="s" s="4" r="A6">
        <v>316</v>
      </c>
      <c t="n" s="5" r="B6">
        <v>2218251</v>
      </c>
    </row>
    <row spans="1:3" r="7">
      <c t="s" s="4" r="A7">
        <v>317</v>
      </c>
      <c t="n" s="5" r="B7">
        <v>4886310</v>
      </c>
    </row>
    <row spans="1:3" r="8">
      <c t="s" s="4" r="A8">
        <v>318</v>
      </c>
      <c t="n" s="5" r="B8">
        <v>69414272</v>
      </c>
    </row>
    <row spans="1:3" r="9">
      <c t="s" s="4" r="A9">
        <v>319</v>
      </c>
      <c t="n" s="5" r="B9">
        <v>74300582</v>
      </c>
      <c t="n" s="7" r="C9">
        <v>86720015</v>
      </c>
    </row>
    <row spans="1:3" r="10">
      <c t="s" s="4" r="A10">
        <v>320</v>
      </c>
      <c t="n" s="5" r="B10">
        <v>0</v>
      </c>
    </row>
    <row spans="1:3" r="11">
      <c t="s" s="4" r="A11">
        <v>321</v>
      </c>
      <c t="n" s="5" r="B11">
        <v>633798</v>
      </c>
    </row>
    <row spans="1:3" r="12">
      <c t="s" s="4" r="A12">
        <v>322</v>
      </c>
      <c t="n" s="5" r="B12">
        <v>2095353</v>
      </c>
    </row>
    <row spans="1:3" r="13">
      <c t="s" s="4" r="A13">
        <v>323</v>
      </c>
      <c t="n" s="5" r="B13">
        <v>2262319</v>
      </c>
    </row>
    <row spans="1:3" r="14">
      <c t="s" s="4" r="A14">
        <v>324</v>
      </c>
      <c t="n" s="5" r="B14">
        <v>4991470</v>
      </c>
    </row>
    <row spans="1:3" r="15">
      <c t="s" s="4" r="A15">
        <v>325</v>
      </c>
      <c t="n" s="5" r="B15">
        <v>69489966</v>
      </c>
    </row>
    <row spans="1:3" r="16">
      <c t="s" s="4" r="A16">
        <v>326</v>
      </c>
      <c t="n" s="5" r="B16">
        <v>74481436</v>
      </c>
      <c t="n" s="5" r="C16">
        <v>87192909</v>
      </c>
    </row>
    <row spans="1:3" r="17">
      <c t="s" s="4" r="A17">
        <v>327</v>
      </c>
      <c t="n" s="5" r="B17">
        <v>0</v>
      </c>
    </row>
    <row spans="1:3" r="18">
      <c t="s" s="4" r="A18">
        <v>328</v>
      </c>
      <c t="n" s="5" r="B18">
        <v>0</v>
      </c>
    </row>
    <row spans="1:3" r="19">
      <c t="s" s="4" r="A19">
        <v>329</v>
      </c>
      <c t="n" s="5" r="B19">
        <v>0</v>
      </c>
    </row>
    <row spans="1:3" r="20">
      <c t="s" s="4" r="A20">
        <v>330</v>
      </c>
      <c t="n" s="5" r="B20">
        <v>0</v>
      </c>
    </row>
    <row spans="1:3" r="21">
      <c t="s" s="4" r="A21">
        <v>331</v>
      </c>
      <c t="n" s="5" r="B21">
        <v>0</v>
      </c>
    </row>
    <row spans="1:3" r="22">
      <c t="s" s="4" r="A22">
        <v>332</v>
      </c>
      <c t="n" s="5" r="B22">
        <v>22131</v>
      </c>
    </row>
    <row spans="1:3" r="23">
      <c t="s" s="4" r="A23">
        <v>333</v>
      </c>
      <c t="n" s="5" r="B23">
        <v>22131</v>
      </c>
      <c t="n" s="5" r="C23">
        <v>25428</v>
      </c>
    </row>
    <row spans="1:3" r="24">
      <c t="s" s="4" r="A24">
        <v>334</v>
      </c>
      <c t="n" s="5" r="B24">
        <v>0</v>
      </c>
    </row>
    <row spans="1:3" r="25">
      <c t="s" s="4" r="A25">
        <v>335</v>
      </c>
      <c t="n" s="5" r="B25">
        <v>0</v>
      </c>
    </row>
    <row spans="1:3" r="26">
      <c t="s" s="4" r="A26">
        <v>336</v>
      </c>
      <c t="n" s="5" r="B26">
        <v>0</v>
      </c>
    </row>
    <row spans="1:3" r="27">
      <c t="s" s="4" r="A27">
        <v>337</v>
      </c>
      <c t="n" s="5" r="B27">
        <v>0</v>
      </c>
    </row>
    <row spans="1:3" r="28">
      <c t="s" s="4" r="A28">
        <v>338</v>
      </c>
      <c t="n" s="5" r="B28">
        <v>0</v>
      </c>
    </row>
    <row spans="1:3" r="29">
      <c t="s" s="4" r="A29">
        <v>339</v>
      </c>
      <c t="n" s="5" r="B29">
        <v>22410</v>
      </c>
    </row>
    <row spans="1:3" r="30">
      <c t="s" s="4" r="A30">
        <v>340</v>
      </c>
      <c t="n" s="7" r="B30">
        <v>22410</v>
      </c>
      <c t="n" s="7" r="C30">
        <v>257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8</v>
      </c>
      <c t="s" s="2" r="B1">
        <v>2</v>
      </c>
      <c t="s" s="2" r="C1">
        <v>25</v>
      </c>
    </row>
    <row spans="1:3" r="2">
      <c t="s" s="4" r="A2">
        <v>59</v>
      </c>
      <c t="n" s="7" r="B2">
        <v>22410</v>
      </c>
      <c t="n" s="7" r="C2">
        <v>25702</v>
      </c>
    </row>
    <row spans="1:3" r="3">
      <c t="s" s="4" r="A3">
        <v>60</v>
      </c>
      <c t="n" s="7" r="B3">
        <v>3579000</v>
      </c>
      <c t="n" s="7" r="C3">
        <v>3495000</v>
      </c>
    </row>
    <row spans="1:3" r="4">
      <c t="s" s="4" r="A4">
        <v>61</v>
      </c>
      <c t="n" s="5" r="B4">
        <v>2000000</v>
      </c>
      <c t="n" s="5" r="C4">
        <v>2000000</v>
      </c>
    </row>
    <row spans="1:3" r="5">
      <c t="s" s="4" r="A5">
        <v>62</v>
      </c>
      <c t="n" s="5" r="B5">
        <v>600000</v>
      </c>
      <c t="n" s="5" r="C5">
        <v>600000</v>
      </c>
    </row>
    <row spans="1:3" r="6">
      <c t="s" s="4" r="A6">
        <v>63</v>
      </c>
      <c t="n" s="5" r="B6">
        <v>600000</v>
      </c>
      <c t="n" s="5" r="C6">
        <v>600000</v>
      </c>
    </row>
    <row spans="1:3" r="7">
      <c t="s" s="4" r="A7">
        <v>64</v>
      </c>
      <c t="n" s="7" r="B7">
        <v>1</v>
      </c>
      <c t="n" s="7" r="C7">
        <v>1</v>
      </c>
    </row>
    <row spans="1:3" r="8">
      <c t="s" s="4" r="A8">
        <v>65</v>
      </c>
      <c t="n" s="5" r="B8">
        <v>20000000</v>
      </c>
      <c t="n" s="5" r="C8">
        <v>20000000</v>
      </c>
    </row>
    <row spans="1:3" r="9">
      <c t="s" s="4" r="A9">
        <v>66</v>
      </c>
      <c t="n" s="5" r="B9">
        <v>6709199</v>
      </c>
      <c t="n" s="5" r="C9">
        <v>6709199</v>
      </c>
    </row>
    <row spans="1:3" r="10">
      <c t="s" s="4" r="A10">
        <v>67</v>
      </c>
      <c t="n" s="5" r="B10">
        <v>6643341</v>
      </c>
      <c t="n" s="5" r="C10">
        <v>6627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341</v>
      </c>
      <c t="s" s="2" r="B1">
        <v>1</v>
      </c>
      <c t="s" s="2" r="C1">
        <v>259</v>
      </c>
    </row>
    <row spans="1:3" r="2">
      <c t="s" s="2" r="B2">
        <v>2</v>
      </c>
      <c t="s" s="2" r="C2">
        <v>25</v>
      </c>
    </row>
    <row spans="1:3" r="3">
      <c t="s" s="3" r="A3">
        <v>297</v>
      </c>
    </row>
    <row spans="1:3" r="4">
      <c t="s" s="4" r="A4">
        <v>342</v>
      </c>
      <c t="n" s="7" r="B4">
        <v>26047072</v>
      </c>
      <c t="n" s="7" r="C4">
        <v>16522662</v>
      </c>
    </row>
    <row spans="1:3" r="5">
      <c t="s" s="4" r="A5">
        <v>343</v>
      </c>
      <c t="n" s="5" r="B5">
        <v>-154261</v>
      </c>
      <c t="n" s="5" r="C5">
        <v>-62010</v>
      </c>
    </row>
    <row spans="1:3" r="6">
      <c t="s" s="4" r="A6">
        <v>344</v>
      </c>
      <c t="n" s="5" r="B6">
        <v>12961810</v>
      </c>
      <c t="n" s="5" r="C6">
        <v>17546169</v>
      </c>
    </row>
    <row spans="1:3" r="7">
      <c t="s" s="4" r="A7">
        <v>345</v>
      </c>
      <c t="n" s="5" r="B7">
        <v>-63814</v>
      </c>
      <c t="n" s="5" r="C7">
        <v>-89158</v>
      </c>
    </row>
    <row spans="1:3" r="8">
      <c t="s" s="4" r="A8">
        <v>346</v>
      </c>
      <c t="n" s="5" r="B8">
        <v>39008882</v>
      </c>
      <c t="n" s="5" r="C8">
        <v>34068831</v>
      </c>
    </row>
    <row spans="1:3" r="9">
      <c t="s" s="4" r="A9">
        <v>347</v>
      </c>
      <c t="n" s="5" r="B9">
        <v>-218075</v>
      </c>
      <c t="n" s="5" r="C9">
        <v>-151168</v>
      </c>
    </row>
    <row spans="1:3" r="10">
      <c t="s" s="4" r="A10">
        <v>348</v>
      </c>
    </row>
    <row spans="1:3" r="11">
      <c t="s" s="3" r="A11">
        <v>297</v>
      </c>
    </row>
    <row spans="1:3" r="12">
      <c t="s" s="4" r="A12">
        <v>342</v>
      </c>
      <c t="n" s="5" r="B12">
        <v>623094</v>
      </c>
    </row>
    <row spans="1:3" r="13">
      <c t="s" s="4" r="A13">
        <v>343</v>
      </c>
      <c t="n" s="5" r="B13">
        <v>-6722</v>
      </c>
    </row>
    <row spans="1:3" r="14">
      <c t="s" s="4" r="A14">
        <v>344</v>
      </c>
      <c t="n" s="5" r="B14">
        <v>545635</v>
      </c>
    </row>
    <row spans="1:3" r="15">
      <c t="s" s="4" r="A15">
        <v>345</v>
      </c>
      <c t="n" s="5" r="B15">
        <v>-6501</v>
      </c>
    </row>
    <row spans="1:3" r="16">
      <c t="s" s="4" r="A16">
        <v>346</v>
      </c>
      <c t="n" s="5" r="B16">
        <v>1168729</v>
      </c>
    </row>
    <row spans="1:3" r="17">
      <c t="s" s="4" r="A17">
        <v>347</v>
      </c>
      <c t="n" s="5" r="B17">
        <v>-13223</v>
      </c>
    </row>
    <row spans="1:3" r="18">
      <c t="s" s="4" r="A18">
        <v>309</v>
      </c>
    </row>
    <row spans="1:3" r="19">
      <c t="s" s="3" r="A19">
        <v>297</v>
      </c>
    </row>
    <row spans="1:3" r="20">
      <c t="s" s="4" r="A20">
        <v>342</v>
      </c>
      <c t="n" s="5" r="B20">
        <v>11531175</v>
      </c>
      <c t="n" s="5" r="C20">
        <v>7018137</v>
      </c>
    </row>
    <row spans="1:3" r="21">
      <c t="s" s="4" r="A21">
        <v>343</v>
      </c>
      <c t="n" s="5" r="B21">
        <v>-47716</v>
      </c>
      <c t="n" s="5" r="C21">
        <v>-9179</v>
      </c>
    </row>
    <row spans="1:3" r="22">
      <c t="s" s="4" r="A22">
        <v>344</v>
      </c>
      <c t="n" s="5" r="B22">
        <v>1281475</v>
      </c>
      <c t="n" s="5" r="C22">
        <v>0</v>
      </c>
    </row>
    <row spans="1:3" r="23">
      <c t="s" s="4" r="A23">
        <v>345</v>
      </c>
      <c t="n" s="5" r="B23">
        <v>-4760</v>
      </c>
      <c t="n" s="5" r="C23">
        <v>0</v>
      </c>
    </row>
    <row spans="1:3" r="24">
      <c t="s" s="4" r="A24">
        <v>346</v>
      </c>
      <c t="n" s="5" r="B24">
        <v>12812650</v>
      </c>
      <c t="n" s="5" r="C24">
        <v>7018137</v>
      </c>
    </row>
    <row spans="1:3" r="25">
      <c t="s" s="4" r="A25">
        <v>347</v>
      </c>
      <c t="n" s="5" r="B25">
        <v>-52476</v>
      </c>
      <c t="n" s="5" r="C25">
        <v>-9179</v>
      </c>
    </row>
    <row spans="1:3" r="26">
      <c t="s" s="4" r="A26">
        <v>310</v>
      </c>
    </row>
    <row spans="1:3" r="27">
      <c t="s" s="3" r="A27">
        <v>297</v>
      </c>
    </row>
    <row spans="1:3" r="28">
      <c t="s" s="4" r="A28">
        <v>342</v>
      </c>
      <c t="n" s="5" r="B28">
        <v>13892803</v>
      </c>
      <c t="n" s="5" r="C28">
        <v>9504525</v>
      </c>
    </row>
    <row spans="1:3" r="29">
      <c t="s" s="4" r="A29">
        <v>343</v>
      </c>
      <c t="n" s="5" r="B29">
        <v>-99823</v>
      </c>
      <c t="n" s="5" r="C29">
        <v>-52831</v>
      </c>
    </row>
    <row spans="1:3" r="30">
      <c t="s" s="4" r="A30">
        <v>344</v>
      </c>
      <c t="n" s="5" r="B30">
        <v>11134700</v>
      </c>
      <c t="n" s="5" r="C30">
        <v>17546169</v>
      </c>
    </row>
    <row spans="1:3" r="31">
      <c t="s" s="4" r="A31">
        <v>345</v>
      </c>
      <c t="n" s="5" r="B31">
        <v>-52553</v>
      </c>
      <c t="n" s="5" r="C31">
        <v>-89158</v>
      </c>
    </row>
    <row spans="1:3" r="32">
      <c t="s" s="4" r="A32">
        <v>346</v>
      </c>
      <c t="n" s="5" r="B32">
        <v>25027503</v>
      </c>
      <c t="n" s="5" r="C32">
        <v>27050694</v>
      </c>
    </row>
    <row spans="1:3" r="33">
      <c t="s" s="4" r="A33">
        <v>347</v>
      </c>
      <c t="n" s="7" r="B33">
        <v>-152376</v>
      </c>
      <c t="n" s="7" r="C33">
        <v>-1419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349</v>
      </c>
      <c t="s" s="2" r="B1">
        <v>69</v>
      </c>
      <c t="s" s="2" r="D1">
        <v>1</v>
      </c>
    </row>
    <row spans="1:5" r="2">
      <c t="s" s="2" r="B2">
        <v>2</v>
      </c>
      <c t="s" s="2" r="C2">
        <v>70</v>
      </c>
      <c t="s" s="2" r="D2">
        <v>2</v>
      </c>
      <c t="s" s="2" r="E2">
        <v>70</v>
      </c>
    </row>
    <row spans="1:5" r="3">
      <c t="s" s="3" r="A3">
        <v>312</v>
      </c>
    </row>
    <row spans="1:5" r="4">
      <c t="s" s="4" r="A4">
        <v>350</v>
      </c>
      <c t="n" s="7" r="B4">
        <v>64000000</v>
      </c>
      <c t="n" s="7" r="D4">
        <v>64000000</v>
      </c>
    </row>
    <row spans="1:5" r="5">
      <c t="s" s="4" r="A5">
        <v>351</v>
      </c>
      <c t="n" s="5" r="D5">
        <v>4559000</v>
      </c>
      <c t="n" s="7" r="E5">
        <v>9229167</v>
      </c>
    </row>
    <row spans="1:5" r="6">
      <c t="s" s="4" r="A6">
        <v>137</v>
      </c>
      <c t="n" s="7" r="B6">
        <v>113296</v>
      </c>
      <c t="n" s="7" r="C6">
        <v>300201</v>
      </c>
      <c t="n" s="7" r="D6">
        <v>113296</v>
      </c>
      <c t="n" s="7" r="E6">
        <v>4024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352</v>
      </c>
      <c t="s" s="2" r="B1">
        <v>2</v>
      </c>
      <c t="s" s="2" r="C1">
        <v>25</v>
      </c>
      <c t="s" s="2" r="D1">
        <v>353</v>
      </c>
    </row>
    <row spans="1:4" r="2">
      <c t="s" s="3" r="A2">
        <v>354</v>
      </c>
    </row>
    <row spans="1:4" r="3">
      <c t="s" s="4" r="A3">
        <v>355</v>
      </c>
      <c t="n" s="7" r="B3">
        <v>309850000</v>
      </c>
      <c t="n" s="7" r="C3">
        <v>295364000</v>
      </c>
    </row>
    <row spans="1:4" r="4">
      <c t="s" s="4" r="A4">
        <v>356</v>
      </c>
      <c t="n" s="5" r="B4">
        <v>-3579000</v>
      </c>
      <c t="n" s="5" r="C4">
        <v>-3495000</v>
      </c>
      <c t="n" s="7" r="D4">
        <v>-3203000</v>
      </c>
    </row>
    <row spans="1:4" r="5">
      <c t="s" s="4" r="A5">
        <v>357</v>
      </c>
      <c t="n" s="5" r="B5">
        <v>306270553</v>
      </c>
      <c t="n" s="5" r="C5">
        <v>291869338</v>
      </c>
    </row>
    <row spans="1:4" r="6">
      <c t="s" s="4" r="A6">
        <v>358</v>
      </c>
    </row>
    <row spans="1:4" r="7">
      <c t="s" s="3" r="A7">
        <v>354</v>
      </c>
    </row>
    <row spans="1:4" r="8">
      <c t="s" s="4" r="A8">
        <v>355</v>
      </c>
      <c t="n" s="5" r="B8">
        <v>73178000</v>
      </c>
      <c t="n" s="5" r="C8">
        <v>68581000</v>
      </c>
    </row>
    <row spans="1:4" r="9">
      <c t="s" s="4" r="A9">
        <v>359</v>
      </c>
    </row>
    <row spans="1:4" r="10">
      <c t="s" s="3" r="A10">
        <v>354</v>
      </c>
    </row>
    <row spans="1:4" r="11">
      <c t="s" s="4" r="A11">
        <v>355</v>
      </c>
      <c t="n" s="5" r="B11">
        <v>76277000</v>
      </c>
      <c t="n" s="5" r="C11">
        <v>74587000</v>
      </c>
    </row>
    <row spans="1:4" r="12">
      <c t="s" s="4" r="A12">
        <v>360</v>
      </c>
    </row>
    <row spans="1:4" r="13">
      <c t="s" s="3" r="A13">
        <v>354</v>
      </c>
    </row>
    <row spans="1:4" r="14">
      <c t="s" s="4" r="A14">
        <v>355</v>
      </c>
      <c t="n" s="5" r="B14">
        <v>76707000</v>
      </c>
      <c t="n" s="5" r="C14">
        <v>76907000</v>
      </c>
    </row>
    <row spans="1:4" r="15">
      <c t="s" s="4" r="A15">
        <v>356</v>
      </c>
      <c t="n" s="5" r="B15">
        <v>-1022000</v>
      </c>
      <c t="n" s="5" r="C15">
        <v>-1097000</v>
      </c>
      <c t="n" s="5" r="D15">
        <v>-938000</v>
      </c>
    </row>
    <row spans="1:4" r="16">
      <c t="s" s="4" r="A16">
        <v>361</v>
      </c>
    </row>
    <row spans="1:4" r="17">
      <c t="s" s="3" r="A17">
        <v>354</v>
      </c>
    </row>
    <row spans="1:4" r="18">
      <c t="s" s="4" r="A18">
        <v>355</v>
      </c>
      <c t="n" s="5" r="B18">
        <v>40998000</v>
      </c>
      <c t="n" s="5" r="C18">
        <v>34449000</v>
      </c>
    </row>
    <row spans="1:4" r="19">
      <c t="s" s="4" r="A19">
        <v>356</v>
      </c>
      <c t="n" s="5" r="B19">
        <v>-216000</v>
      </c>
      <c t="n" s="5" r="C19">
        <v>-130000</v>
      </c>
      <c t="n" s="5" r="D19">
        <v>-319000</v>
      </c>
    </row>
    <row spans="1:4" r="20">
      <c t="s" s="4" r="A20">
        <v>362</v>
      </c>
    </row>
    <row spans="1:4" r="21">
      <c t="s" s="3" r="A21">
        <v>354</v>
      </c>
    </row>
    <row spans="1:4" r="22">
      <c t="s" s="4" r="A22">
        <v>355</v>
      </c>
      <c t="n" s="5" r="B22">
        <v>40433000</v>
      </c>
      <c t="n" s="5" r="C22">
        <v>37863000</v>
      </c>
    </row>
    <row spans="1:4" r="23">
      <c t="s" s="4" r="A23">
        <v>356</v>
      </c>
      <c t="n" s="5" r="B23">
        <v>-528000</v>
      </c>
      <c t="n" s="5" r="C23">
        <v>-638000</v>
      </c>
      <c t="n" s="5" r="D23">
        <v>-352000</v>
      </c>
    </row>
    <row spans="1:4" r="24">
      <c t="s" s="4" r="A24">
        <v>363</v>
      </c>
    </row>
    <row spans="1:4" r="25">
      <c t="s" s="3" r="A25">
        <v>354</v>
      </c>
    </row>
    <row spans="1:4" r="26">
      <c t="s" s="4" r="A26">
        <v>355</v>
      </c>
      <c t="n" s="5" r="B26">
        <v>2257000</v>
      </c>
      <c t="n" s="5" r="C26">
        <v>2977000</v>
      </c>
    </row>
    <row spans="1:4" r="27">
      <c t="s" s="4" r="A27">
        <v>356</v>
      </c>
      <c t="n" s="7" r="B27">
        <v>-67000</v>
      </c>
      <c t="n" s="7" r="C27">
        <v>-35000</v>
      </c>
      <c t="n" s="7" r="D27">
        <v>-4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64</v>
      </c>
      <c t="s" s="2" r="B1">
        <v>2</v>
      </c>
      <c t="s" s="2" r="C1">
        <v>25</v>
      </c>
    </row>
    <row spans="1:3" r="2">
      <c t="s" s="3" r="A2">
        <v>354</v>
      </c>
    </row>
    <row spans="1:3" r="3">
      <c t="s" s="4" r="A3">
        <v>365</v>
      </c>
      <c t="n" s="7" r="B3">
        <v>309850</v>
      </c>
      <c t="n" s="7" r="C3">
        <v>295364</v>
      </c>
    </row>
    <row spans="1:3" r="4">
      <c t="s" s="4" r="A4">
        <v>366</v>
      </c>
    </row>
    <row spans="1:3" r="5">
      <c t="s" s="3" r="A5">
        <v>354</v>
      </c>
    </row>
    <row spans="1:3" r="6">
      <c t="s" s="4" r="A6">
        <v>365</v>
      </c>
      <c t="n" s="5" r="B6">
        <v>149455</v>
      </c>
      <c t="n" s="5" r="C6">
        <v>143168</v>
      </c>
    </row>
    <row spans="1:3" r="7">
      <c t="s" s="4" r="A7">
        <v>360</v>
      </c>
    </row>
    <row spans="1:3" r="8">
      <c t="s" s="3" r="A8">
        <v>354</v>
      </c>
    </row>
    <row spans="1:3" r="9">
      <c t="s" s="4" r="A9">
        <v>365</v>
      </c>
      <c t="n" s="5" r="B9">
        <v>76707</v>
      </c>
      <c t="n" s="5" r="C9">
        <v>76907</v>
      </c>
    </row>
    <row spans="1:3" r="10">
      <c t="s" s="4" r="A10">
        <v>361</v>
      </c>
    </row>
    <row spans="1:3" r="11">
      <c t="s" s="3" r="A11">
        <v>354</v>
      </c>
    </row>
    <row spans="1:3" r="12">
      <c t="s" s="4" r="A12">
        <v>365</v>
      </c>
      <c t="n" s="5" r="B12">
        <v>40998</v>
      </c>
      <c t="n" s="5" r="C12">
        <v>34449</v>
      </c>
    </row>
    <row spans="1:3" r="13">
      <c t="s" s="4" r="A13">
        <v>362</v>
      </c>
    </row>
    <row spans="1:3" r="14">
      <c t="s" s="3" r="A14">
        <v>354</v>
      </c>
    </row>
    <row spans="1:3" r="15">
      <c t="s" s="4" r="A15">
        <v>365</v>
      </c>
      <c t="n" s="5" r="B15">
        <v>40433</v>
      </c>
      <c t="n" s="5" r="C15">
        <v>37863</v>
      </c>
    </row>
    <row spans="1:3" r="16">
      <c t="s" s="4" r="A16">
        <v>363</v>
      </c>
    </row>
    <row spans="1:3" r="17">
      <c t="s" s="3" r="A17">
        <v>354</v>
      </c>
    </row>
    <row spans="1:3" r="18">
      <c t="s" s="4" r="A18">
        <v>365</v>
      </c>
      <c t="n" s="5" r="B18">
        <v>2257</v>
      </c>
      <c t="n" s="5" r="C18">
        <v>2977</v>
      </c>
    </row>
    <row spans="1:3" r="19">
      <c t="s" s="4" r="A19">
        <v>367</v>
      </c>
    </row>
    <row spans="1:3" r="20">
      <c t="s" s="3" r="A20">
        <v>354</v>
      </c>
    </row>
    <row spans="1:3" r="21">
      <c t="s" s="4" r="A21">
        <v>365</v>
      </c>
      <c t="n" s="5" r="B21">
        <v>304837</v>
      </c>
      <c t="n" s="5" r="C21">
        <v>286526</v>
      </c>
    </row>
    <row spans="1:3" r="22">
      <c t="s" s="4" r="A22">
        <v>368</v>
      </c>
    </row>
    <row spans="1:3" r="23">
      <c t="s" s="3" r="A23">
        <v>354</v>
      </c>
    </row>
    <row spans="1:3" r="24">
      <c t="s" s="4" r="A24">
        <v>365</v>
      </c>
      <c t="n" s="5" r="B24">
        <v>147143</v>
      </c>
      <c t="n" s="5" r="C24">
        <v>138711</v>
      </c>
    </row>
    <row spans="1:3" r="25">
      <c t="s" s="4" r="A25">
        <v>369</v>
      </c>
    </row>
    <row spans="1:3" r="26">
      <c t="s" s="3" r="A26">
        <v>354</v>
      </c>
    </row>
    <row spans="1:3" r="27">
      <c t="s" s="4" r="A27">
        <v>365</v>
      </c>
      <c t="n" s="5" r="B27">
        <v>75217</v>
      </c>
      <c t="n" s="5" r="C27">
        <v>74828</v>
      </c>
    </row>
    <row spans="1:3" r="28">
      <c t="s" s="4" r="A28">
        <v>370</v>
      </c>
    </row>
    <row spans="1:3" r="29">
      <c t="s" s="3" r="A29">
        <v>354</v>
      </c>
    </row>
    <row spans="1:3" r="30">
      <c t="s" s="4" r="A30">
        <v>365</v>
      </c>
      <c t="n" s="5" r="B30">
        <v>40768</v>
      </c>
      <c t="n" s="5" r="C30">
        <v>33696</v>
      </c>
    </row>
    <row spans="1:3" r="31">
      <c t="s" s="4" r="A31">
        <v>371</v>
      </c>
    </row>
    <row spans="1:3" r="32">
      <c t="s" s="3" r="A32">
        <v>354</v>
      </c>
    </row>
    <row spans="1:3" r="33">
      <c t="s" s="4" r="A33">
        <v>365</v>
      </c>
      <c t="n" s="5" r="B33">
        <v>39452</v>
      </c>
      <c t="n" s="5" r="C33">
        <v>36314</v>
      </c>
    </row>
    <row spans="1:3" r="34">
      <c t="s" s="4" r="A34">
        <v>372</v>
      </c>
    </row>
    <row spans="1:3" r="35">
      <c t="s" s="3" r="A35">
        <v>354</v>
      </c>
    </row>
    <row spans="1:3" r="36">
      <c t="s" s="4" r="A36">
        <v>365</v>
      </c>
      <c t="n" s="5" r="B36">
        <v>2257</v>
      </c>
      <c t="n" s="5" r="C36">
        <v>2977</v>
      </c>
    </row>
    <row spans="1:3" r="37">
      <c t="s" s="4" r="A37">
        <v>373</v>
      </c>
    </row>
    <row spans="1:3" r="38">
      <c t="s" s="3" r="A38">
        <v>354</v>
      </c>
    </row>
    <row spans="1:3" r="39">
      <c t="s" s="4" r="A39">
        <v>365</v>
      </c>
      <c t="n" s="5" r="B39">
        <v>5013</v>
      </c>
      <c t="n" s="5" r="C39">
        <v>8838</v>
      </c>
    </row>
    <row spans="1:3" r="40">
      <c t="s" s="4" r="A40">
        <v>374</v>
      </c>
    </row>
    <row spans="1:3" r="41">
      <c t="s" s="3" r="A41">
        <v>354</v>
      </c>
    </row>
    <row spans="1:3" r="42">
      <c t="s" s="4" r="A42">
        <v>365</v>
      </c>
      <c t="n" s="5" r="B42">
        <v>2312</v>
      </c>
      <c t="n" s="5" r="C42">
        <v>4457</v>
      </c>
    </row>
    <row spans="1:3" r="43">
      <c t="s" s="4" r="A43">
        <v>375</v>
      </c>
    </row>
    <row spans="1:3" r="44">
      <c t="s" s="3" r="A44">
        <v>354</v>
      </c>
    </row>
    <row spans="1:3" r="45">
      <c t="s" s="4" r="A45">
        <v>365</v>
      </c>
      <c t="n" s="5" r="B45">
        <v>1490</v>
      </c>
      <c t="n" s="5" r="C45">
        <v>2079</v>
      </c>
    </row>
    <row spans="1:3" r="46">
      <c t="s" s="4" r="A46">
        <v>376</v>
      </c>
    </row>
    <row spans="1:3" r="47">
      <c t="s" s="3" r="A47">
        <v>354</v>
      </c>
    </row>
    <row spans="1:3" r="48">
      <c t="s" s="4" r="A48">
        <v>365</v>
      </c>
      <c t="n" s="5" r="B48">
        <v>230</v>
      </c>
      <c t="n" s="5" r="C48">
        <v>753</v>
      </c>
    </row>
    <row spans="1:3" r="49">
      <c t="s" s="4" r="A49">
        <v>377</v>
      </c>
    </row>
    <row spans="1:3" r="50">
      <c t="s" s="3" r="A50">
        <v>354</v>
      </c>
    </row>
    <row spans="1:3" r="51">
      <c t="s" s="4" r="A51">
        <v>365</v>
      </c>
      <c t="n" s="5" r="B51">
        <v>981</v>
      </c>
      <c t="n" s="5" r="C51">
        <v>1549</v>
      </c>
    </row>
    <row spans="1:3" r="52">
      <c t="s" s="4" r="A52">
        <v>378</v>
      </c>
    </row>
    <row spans="1:3" r="53">
      <c t="s" s="3" r="A53">
        <v>354</v>
      </c>
    </row>
    <row spans="1:3" r="54">
      <c t="s" s="4" r="A54">
        <v>365</v>
      </c>
      <c t="n" s="7" r="B54">
        <v>0</v>
      </c>
      <c t="n" s="7" r="C54">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379</v>
      </c>
      <c t="s" s="2" r="B1">
        <v>2</v>
      </c>
      <c t="s" s="2" r="C1">
        <v>25</v>
      </c>
      <c t="s" s="2" r="D1">
        <v>353</v>
      </c>
    </row>
    <row spans="1:4" r="2">
      <c t="s" s="3" r="A2">
        <v>354</v>
      </c>
    </row>
    <row spans="1:4" r="3">
      <c t="s" s="4" r="A3">
        <v>380</v>
      </c>
      <c t="n" s="7" r="B3">
        <v>3579</v>
      </c>
      <c t="n" s="7" r="C3">
        <v>3495</v>
      </c>
      <c t="n" s="7" r="D3">
        <v>3203</v>
      </c>
    </row>
    <row spans="1:4" r="4">
      <c t="s" s="4" r="A4">
        <v>366</v>
      </c>
    </row>
    <row spans="1:4" r="5">
      <c t="s" s="3" r="A5">
        <v>354</v>
      </c>
    </row>
    <row spans="1:4" r="6">
      <c t="s" s="4" r="A6">
        <v>380</v>
      </c>
      <c t="n" s="5" r="B6">
        <v>1746</v>
      </c>
      <c t="n" s="5" r="C6">
        <v>1595</v>
      </c>
      <c t="n" s="5" r="D6">
        <v>1549</v>
      </c>
    </row>
    <row spans="1:4" r="7">
      <c t="s" s="4" r="A7">
        <v>360</v>
      </c>
    </row>
    <row spans="1:4" r="8">
      <c t="s" s="3" r="A8">
        <v>354</v>
      </c>
    </row>
    <row spans="1:4" r="9">
      <c t="s" s="4" r="A9">
        <v>380</v>
      </c>
      <c t="n" s="5" r="B9">
        <v>1022</v>
      </c>
      <c t="n" s="5" r="C9">
        <v>1097</v>
      </c>
      <c t="n" s="5" r="D9">
        <v>938</v>
      </c>
    </row>
    <row spans="1:4" r="10">
      <c t="s" s="4" r="A10">
        <v>361</v>
      </c>
    </row>
    <row spans="1:4" r="11">
      <c t="s" s="3" r="A11">
        <v>354</v>
      </c>
    </row>
    <row spans="1:4" r="12">
      <c t="s" s="4" r="A12">
        <v>380</v>
      </c>
      <c t="n" s="5" r="B12">
        <v>216</v>
      </c>
      <c t="n" s="5" r="C12">
        <v>130</v>
      </c>
      <c t="n" s="5" r="D12">
        <v>319</v>
      </c>
    </row>
    <row spans="1:4" r="13">
      <c t="s" s="4" r="A13">
        <v>362</v>
      </c>
    </row>
    <row spans="1:4" r="14">
      <c t="s" s="3" r="A14">
        <v>354</v>
      </c>
    </row>
    <row spans="1:4" r="15">
      <c t="s" s="4" r="A15">
        <v>380</v>
      </c>
      <c t="n" s="5" r="B15">
        <v>528</v>
      </c>
      <c t="n" s="5" r="C15">
        <v>638</v>
      </c>
      <c t="n" s="5" r="D15">
        <v>352</v>
      </c>
    </row>
    <row spans="1:4" r="16">
      <c t="s" s="4" r="A16">
        <v>363</v>
      </c>
    </row>
    <row spans="1:4" r="17">
      <c t="s" s="3" r="A17">
        <v>354</v>
      </c>
    </row>
    <row spans="1:4" r="18">
      <c t="s" s="4" r="A18">
        <v>380</v>
      </c>
      <c t="n" s="5" r="B18">
        <v>67</v>
      </c>
      <c t="n" s="5" r="C18">
        <v>35</v>
      </c>
      <c t="n" s="7" r="D18">
        <v>45</v>
      </c>
    </row>
    <row spans="1:4" r="19">
      <c t="s" s="4" r="A19">
        <v>367</v>
      </c>
    </row>
    <row spans="1:4" r="20">
      <c t="s" s="3" r="A20">
        <v>354</v>
      </c>
    </row>
    <row spans="1:4" r="21">
      <c t="s" s="4" r="A21">
        <v>380</v>
      </c>
      <c t="n" s="5" r="B21">
        <v>3528</v>
      </c>
      <c t="n" s="5" r="C21">
        <v>2799</v>
      </c>
    </row>
    <row spans="1:4" r="22">
      <c t="s" s="4" r="A22">
        <v>368</v>
      </c>
    </row>
    <row spans="1:4" r="23">
      <c t="s" s="3" r="A23">
        <v>354</v>
      </c>
    </row>
    <row spans="1:4" r="24">
      <c t="s" s="4" r="A24">
        <v>380</v>
      </c>
      <c t="n" s="5" r="B24">
        <v>1699</v>
      </c>
      <c t="n" s="5" r="C24">
        <v>1191</v>
      </c>
    </row>
    <row spans="1:4" r="25">
      <c t="s" s="4" r="A25">
        <v>369</v>
      </c>
    </row>
    <row spans="1:4" r="26">
      <c t="s" s="3" r="A26">
        <v>354</v>
      </c>
    </row>
    <row spans="1:4" r="27">
      <c t="s" s="4" r="A27">
        <v>380</v>
      </c>
      <c t="n" s="5" r="B27">
        <v>1022</v>
      </c>
      <c t="n" s="5" r="C27">
        <v>1082</v>
      </c>
    </row>
    <row spans="1:4" r="28">
      <c t="s" s="4" r="A28">
        <v>370</v>
      </c>
    </row>
    <row spans="1:4" r="29">
      <c t="s" s="3" r="A29">
        <v>354</v>
      </c>
    </row>
    <row spans="1:4" r="30">
      <c t="s" s="4" r="A30">
        <v>380</v>
      </c>
      <c t="n" s="5" r="B30">
        <v>216</v>
      </c>
      <c t="n" s="5" r="C30">
        <v>130</v>
      </c>
    </row>
    <row spans="1:4" r="31">
      <c t="s" s="4" r="A31">
        <v>371</v>
      </c>
    </row>
    <row spans="1:4" r="32">
      <c t="s" s="3" r="A32">
        <v>354</v>
      </c>
    </row>
    <row spans="1:4" r="33">
      <c t="s" s="4" r="A33">
        <v>380</v>
      </c>
      <c t="n" s="5" r="B33">
        <v>524</v>
      </c>
      <c t="n" s="5" r="C33">
        <v>361</v>
      </c>
    </row>
    <row spans="1:4" r="34">
      <c t="s" s="4" r="A34">
        <v>372</v>
      </c>
    </row>
    <row spans="1:4" r="35">
      <c t="s" s="3" r="A35">
        <v>354</v>
      </c>
    </row>
    <row spans="1:4" r="36">
      <c t="s" s="4" r="A36">
        <v>380</v>
      </c>
      <c t="n" s="5" r="B36">
        <v>67</v>
      </c>
      <c t="n" s="5" r="C36">
        <v>35</v>
      </c>
    </row>
    <row spans="1:4" r="37">
      <c t="s" s="4" r="A37">
        <v>373</v>
      </c>
    </row>
    <row spans="1:4" r="38">
      <c t="s" s="3" r="A38">
        <v>354</v>
      </c>
    </row>
    <row spans="1:4" r="39">
      <c t="s" s="4" r="A39">
        <v>380</v>
      </c>
      <c t="n" s="5" r="B39">
        <v>51</v>
      </c>
      <c t="n" s="5" r="C39">
        <v>696</v>
      </c>
    </row>
    <row spans="1:4" r="40">
      <c t="s" s="4" r="A40">
        <v>374</v>
      </c>
    </row>
    <row spans="1:4" r="41">
      <c t="s" s="3" r="A41">
        <v>354</v>
      </c>
    </row>
    <row spans="1:4" r="42">
      <c t="s" s="4" r="A42">
        <v>380</v>
      </c>
      <c t="n" s="5" r="B42">
        <v>47</v>
      </c>
      <c t="n" s="5" r="C42">
        <v>404</v>
      </c>
    </row>
    <row spans="1:4" r="43">
      <c t="s" s="4" r="A43">
        <v>375</v>
      </c>
    </row>
    <row spans="1:4" r="44">
      <c t="s" s="3" r="A44">
        <v>354</v>
      </c>
    </row>
    <row spans="1:4" r="45">
      <c t="s" s="4" r="A45">
        <v>380</v>
      </c>
      <c t="n" s="5" r="B45">
        <v>0</v>
      </c>
      <c t="n" s="5" r="C45">
        <v>15</v>
      </c>
    </row>
    <row spans="1:4" r="46">
      <c t="s" s="4" r="A46">
        <v>376</v>
      </c>
    </row>
    <row spans="1:4" r="47">
      <c t="s" s="3" r="A47">
        <v>354</v>
      </c>
    </row>
    <row spans="1:4" r="48">
      <c t="s" s="4" r="A48">
        <v>380</v>
      </c>
      <c t="n" s="5" r="B48">
        <v>0</v>
      </c>
      <c t="n" s="5" r="C48">
        <v>0</v>
      </c>
    </row>
    <row spans="1:4" r="49">
      <c t="s" s="4" r="A49">
        <v>377</v>
      </c>
    </row>
    <row spans="1:4" r="50">
      <c t="s" s="3" r="A50">
        <v>354</v>
      </c>
    </row>
    <row spans="1:4" r="51">
      <c t="s" s="4" r="A51">
        <v>380</v>
      </c>
      <c t="n" s="5" r="B51">
        <v>4</v>
      </c>
      <c t="n" s="5" r="C51">
        <v>277</v>
      </c>
    </row>
    <row spans="1:4" r="52">
      <c t="s" s="4" r="A52">
        <v>378</v>
      </c>
    </row>
    <row spans="1:4" r="53">
      <c t="s" s="3" r="A53">
        <v>354</v>
      </c>
    </row>
    <row spans="1:4" r="54">
      <c t="s" s="4" r="A54">
        <v>380</v>
      </c>
      <c t="n" s="7" r="B54">
        <v>0</v>
      </c>
      <c t="n" s="7" r="C54">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spans="1:4" r="1">
      <c t="s" s="1" r="A1">
        <v>381</v>
      </c>
      <c t="s" s="2" r="B1">
        <v>1</v>
      </c>
      <c t="s" s="2" r="D1">
        <v>259</v>
      </c>
    </row>
    <row spans="1:4" r="2">
      <c t="s" s="2" r="B2">
        <v>2</v>
      </c>
      <c t="s" s="2" r="C2">
        <v>70</v>
      </c>
      <c t="s" s="2" r="D2">
        <v>25</v>
      </c>
    </row>
    <row spans="1:4" r="3">
      <c t="s" s="3" r="A3">
        <v>354</v>
      </c>
    </row>
    <row spans="1:4" r="4">
      <c t="s" s="4" r="A4">
        <v>382</v>
      </c>
      <c t="n" s="7" r="B4">
        <v>3495000</v>
      </c>
      <c t="n" s="7" r="C4">
        <v>3203000</v>
      </c>
      <c t="n" s="7" r="D4">
        <v>3203000</v>
      </c>
    </row>
    <row spans="1:4" r="5">
      <c t="s" s="4" r="A5">
        <v>383</v>
      </c>
      <c t="n" s="5" r="B5">
        <v>-372000</v>
      </c>
      <c t="n" s="5" r="D5">
        <v>-1582000</v>
      </c>
    </row>
    <row spans="1:4" r="6">
      <c t="s" s="4" r="A6">
        <v>384</v>
      </c>
      <c t="n" s="5" r="B6">
        <v>194000</v>
      </c>
      <c t="n" s="5" r="D6">
        <v>1359000</v>
      </c>
    </row>
    <row spans="1:4" r="7">
      <c t="s" s="4" r="A7">
        <v>385</v>
      </c>
      <c t="n" s="5" r="B7">
        <v>261632</v>
      </c>
      <c t="n" s="5" r="C7">
        <v>515000</v>
      </c>
      <c t="n" s="5" r="D7">
        <v>515000</v>
      </c>
    </row>
    <row spans="1:4" r="8">
      <c t="s" s="4" r="A8">
        <v>386</v>
      </c>
      <c t="n" s="5" r="B8">
        <v>3579000</v>
      </c>
      <c t="n" s="5" r="D8">
        <v>3495000</v>
      </c>
    </row>
    <row spans="1:4" r="9">
      <c t="s" s="4" r="A9">
        <v>366</v>
      </c>
    </row>
    <row spans="1:4" r="10">
      <c t="s" s="3" r="A10">
        <v>354</v>
      </c>
    </row>
    <row spans="1:4" r="11">
      <c t="s" s="4" r="A11">
        <v>382</v>
      </c>
      <c t="n" s="5" r="B11">
        <v>1595000</v>
      </c>
      <c t="n" s="5" r="C11">
        <v>1549000</v>
      </c>
      <c t="n" s="5" r="D11">
        <v>1549000</v>
      </c>
    </row>
    <row spans="1:4" r="12">
      <c t="s" s="4" r="A12">
        <v>383</v>
      </c>
      <c t="n" s="5" r="B12">
        <v>-132000</v>
      </c>
      <c t="n" s="5" r="D12">
        <v>-470000</v>
      </c>
    </row>
    <row spans="1:4" r="13">
      <c t="s" s="4" r="A13">
        <v>384</v>
      </c>
      <c t="n" s="5" r="B13">
        <v>42000</v>
      </c>
      <c t="n" s="5" r="D13">
        <v>156000</v>
      </c>
    </row>
    <row spans="1:4" r="14">
      <c t="s" s="4" r="A14">
        <v>385</v>
      </c>
      <c t="n" s="5" r="B14">
        <v>241000</v>
      </c>
      <c t="n" s="5" r="D14">
        <v>360000</v>
      </c>
    </row>
    <row spans="1:4" r="15">
      <c t="s" s="4" r="A15">
        <v>386</v>
      </c>
      <c t="n" s="5" r="B15">
        <v>1746000</v>
      </c>
      <c t="n" s="5" r="D15">
        <v>1595000</v>
      </c>
    </row>
    <row spans="1:4" r="16">
      <c t="s" s="4" r="A16">
        <v>360</v>
      </c>
    </row>
    <row spans="1:4" r="17">
      <c t="s" s="3" r="A17">
        <v>354</v>
      </c>
    </row>
    <row spans="1:4" r="18">
      <c t="s" s="4" r="A18">
        <v>382</v>
      </c>
      <c t="n" s="5" r="B18">
        <v>1097000</v>
      </c>
      <c t="n" s="5" r="C18">
        <v>938000</v>
      </c>
      <c t="n" s="5" r="D18">
        <v>938000</v>
      </c>
    </row>
    <row spans="1:4" r="19">
      <c t="s" s="4" r="A19">
        <v>383</v>
      </c>
      <c t="n" s="5" r="B19">
        <v>-17000</v>
      </c>
      <c t="n" s="5" r="D19">
        <v>-896000</v>
      </c>
    </row>
    <row spans="1:4" r="20">
      <c t="s" s="4" r="A20">
        <v>384</v>
      </c>
      <c t="n" s="5" r="B20">
        <v>27000</v>
      </c>
      <c t="n" s="5" r="D20">
        <v>324000</v>
      </c>
    </row>
    <row spans="1:4" r="21">
      <c t="s" s="4" r="A21">
        <v>385</v>
      </c>
      <c t="n" s="5" r="B21">
        <v>-85000</v>
      </c>
      <c t="n" s="5" r="D21">
        <v>731000</v>
      </c>
    </row>
    <row spans="1:4" r="22">
      <c t="s" s="4" r="A22">
        <v>386</v>
      </c>
      <c t="n" s="5" r="B22">
        <v>1022000</v>
      </c>
      <c t="n" s="5" r="D22">
        <v>1097000</v>
      </c>
    </row>
    <row spans="1:4" r="23">
      <c t="s" s="4" r="A23">
        <v>361</v>
      </c>
    </row>
    <row spans="1:4" r="24">
      <c t="s" s="3" r="A24">
        <v>354</v>
      </c>
    </row>
    <row spans="1:4" r="25">
      <c t="s" s="4" r="A25">
        <v>382</v>
      </c>
      <c t="n" s="5" r="B25">
        <v>130000</v>
      </c>
      <c t="n" s="5" r="C25">
        <v>319000</v>
      </c>
      <c t="n" s="5" r="D25">
        <v>319000</v>
      </c>
    </row>
    <row spans="1:4" r="26">
      <c t="s" s="4" r="A26">
        <v>383</v>
      </c>
      <c t="n" s="5" r="B26">
        <v>0</v>
      </c>
      <c t="n" s="5" r="D26">
        <v>-58000</v>
      </c>
    </row>
    <row spans="1:4" r="27">
      <c t="s" s="4" r="A27">
        <v>384</v>
      </c>
      <c t="n" s="5" r="B27">
        <v>85000</v>
      </c>
      <c t="n" s="5" r="D27">
        <v>771000</v>
      </c>
    </row>
    <row spans="1:4" r="28">
      <c t="s" s="4" r="A28">
        <v>385</v>
      </c>
      <c t="n" s="5" r="B28">
        <v>1000</v>
      </c>
      <c t="n" s="5" r="D28">
        <v>-902000</v>
      </c>
    </row>
    <row spans="1:4" r="29">
      <c t="s" s="4" r="A29">
        <v>386</v>
      </c>
      <c t="n" s="5" r="B29">
        <v>216000</v>
      </c>
      <c t="n" s="5" r="D29">
        <v>130000</v>
      </c>
    </row>
    <row spans="1:4" r="30">
      <c t="s" s="4" r="A30">
        <v>362</v>
      </c>
    </row>
    <row spans="1:4" r="31">
      <c t="s" s="3" r="A31">
        <v>354</v>
      </c>
    </row>
    <row spans="1:4" r="32">
      <c t="s" s="4" r="A32">
        <v>382</v>
      </c>
      <c t="n" s="5" r="B32">
        <v>638000</v>
      </c>
      <c t="n" s="5" r="C32">
        <v>352000</v>
      </c>
      <c t="n" s="5" r="D32">
        <v>352000</v>
      </c>
    </row>
    <row spans="1:4" r="33">
      <c t="s" s="4" r="A33">
        <v>383</v>
      </c>
      <c t="n" s="5" r="B33">
        <v>-209000</v>
      </c>
      <c t="n" s="5" r="D33">
        <v>-108000</v>
      </c>
    </row>
    <row spans="1:4" r="34">
      <c t="s" s="4" r="A34">
        <v>384</v>
      </c>
      <c t="n" s="5" r="B34">
        <v>22000</v>
      </c>
      <c t="n" s="5" r="D34">
        <v>58000</v>
      </c>
    </row>
    <row spans="1:4" r="35">
      <c t="s" s="4" r="A35">
        <v>385</v>
      </c>
      <c t="n" s="5" r="B35">
        <v>77000</v>
      </c>
      <c t="n" s="5" r="D35">
        <v>336000</v>
      </c>
    </row>
    <row spans="1:4" r="36">
      <c t="s" s="4" r="A36">
        <v>386</v>
      </c>
      <c t="n" s="5" r="B36">
        <v>528000</v>
      </c>
      <c t="n" s="5" r="D36">
        <v>638000</v>
      </c>
    </row>
    <row spans="1:4" r="37">
      <c t="s" s="4" r="A37">
        <v>363</v>
      </c>
    </row>
    <row spans="1:4" r="38">
      <c t="s" s="3" r="A38">
        <v>354</v>
      </c>
    </row>
    <row spans="1:4" r="39">
      <c t="s" s="4" r="A39">
        <v>382</v>
      </c>
      <c t="n" s="5" r="B39">
        <v>35000</v>
      </c>
      <c t="n" s="7" r="C39">
        <v>45000</v>
      </c>
      <c t="n" s="5" r="D39">
        <v>45000</v>
      </c>
    </row>
    <row spans="1:4" r="40">
      <c t="s" s="4" r="A40">
        <v>383</v>
      </c>
      <c t="n" s="5" r="B40">
        <v>-14000</v>
      </c>
      <c t="n" s="5" r="D40">
        <v>-50000</v>
      </c>
    </row>
    <row spans="1:4" r="41">
      <c t="s" s="4" r="A41">
        <v>384</v>
      </c>
      <c t="n" s="5" r="B41">
        <v>18000</v>
      </c>
      <c t="n" s="5" r="D41">
        <v>50000</v>
      </c>
    </row>
    <row spans="1:4" r="42">
      <c t="s" s="4" r="A42">
        <v>385</v>
      </c>
      <c t="n" s="5" r="B42">
        <v>28000</v>
      </c>
      <c t="n" s="5" r="D42">
        <v>-10000</v>
      </c>
    </row>
    <row spans="1:4" r="43">
      <c t="s" s="4" r="A43">
        <v>386</v>
      </c>
      <c t="n" s="7" r="B43">
        <v>67000</v>
      </c>
      <c t="n" s="7" r="D43">
        <v>3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87</v>
      </c>
      <c t="s" s="2" r="B1">
        <v>2</v>
      </c>
      <c t="s" s="2" r="C1">
        <v>25</v>
      </c>
    </row>
    <row spans="1:3" r="2">
      <c t="s" s="3" r="A2">
        <v>388</v>
      </c>
    </row>
    <row spans="1:3" r="3">
      <c t="s" s="4" r="A3">
        <v>365</v>
      </c>
      <c t="n" s="7" r="B3">
        <v>309850</v>
      </c>
      <c t="n" s="7" r="C3">
        <v>295364</v>
      </c>
    </row>
    <row spans="1:3" r="4">
      <c t="s" s="4" r="A4">
        <v>366</v>
      </c>
    </row>
    <row spans="1:3" r="5">
      <c t="s" s="3" r="A5">
        <v>388</v>
      </c>
    </row>
    <row spans="1:3" r="6">
      <c t="s" s="4" r="A6">
        <v>365</v>
      </c>
      <c t="n" s="5" r="B6">
        <v>149455</v>
      </c>
      <c t="n" s="5" r="C6">
        <v>143168</v>
      </c>
    </row>
    <row spans="1:3" r="7">
      <c t="s" s="4" r="A7">
        <v>360</v>
      </c>
    </row>
    <row spans="1:3" r="8">
      <c t="s" s="3" r="A8">
        <v>388</v>
      </c>
    </row>
    <row spans="1:3" r="9">
      <c t="s" s="4" r="A9">
        <v>365</v>
      </c>
      <c t="n" s="5" r="B9">
        <v>76707</v>
      </c>
      <c t="n" s="5" r="C9">
        <v>76907</v>
      </c>
    </row>
    <row spans="1:3" r="10">
      <c t="s" s="4" r="A10">
        <v>361</v>
      </c>
    </row>
    <row spans="1:3" r="11">
      <c t="s" s="3" r="A11">
        <v>388</v>
      </c>
    </row>
    <row spans="1:3" r="12">
      <c t="s" s="4" r="A12">
        <v>365</v>
      </c>
      <c t="n" s="5" r="B12">
        <v>40998</v>
      </c>
      <c t="n" s="5" r="C12">
        <v>34449</v>
      </c>
    </row>
    <row spans="1:3" r="13">
      <c t="s" s="4" r="A13">
        <v>362</v>
      </c>
    </row>
    <row spans="1:3" r="14">
      <c t="s" s="3" r="A14">
        <v>388</v>
      </c>
    </row>
    <row spans="1:3" r="15">
      <c t="s" s="4" r="A15">
        <v>365</v>
      </c>
      <c t="n" s="5" r="B15">
        <v>40433</v>
      </c>
      <c t="n" s="5" r="C15">
        <v>37863</v>
      </c>
    </row>
    <row spans="1:3" r="16">
      <c t="s" s="4" r="A16">
        <v>363</v>
      </c>
    </row>
    <row spans="1:3" r="17">
      <c t="s" s="3" r="A17">
        <v>388</v>
      </c>
    </row>
    <row spans="1:3" r="18">
      <c t="s" s="4" r="A18">
        <v>365</v>
      </c>
      <c t="n" s="5" r="B18">
        <v>2257</v>
      </c>
      <c t="n" s="5" r="C18">
        <v>2977</v>
      </c>
    </row>
    <row spans="1:3" r="19">
      <c t="s" s="4" r="A19">
        <v>389</v>
      </c>
    </row>
    <row spans="1:3" r="20">
      <c t="s" s="3" r="A20">
        <v>388</v>
      </c>
    </row>
    <row spans="1:3" r="21">
      <c t="s" s="4" r="A21">
        <v>365</v>
      </c>
      <c t="n" s="5" r="B21">
        <v>299478</v>
      </c>
      <c t="n" s="5" r="C21">
        <v>277201</v>
      </c>
    </row>
    <row spans="1:3" r="22">
      <c t="s" s="4" r="A22">
        <v>390</v>
      </c>
    </row>
    <row spans="1:3" r="23">
      <c t="s" s="3" r="A23">
        <v>388</v>
      </c>
    </row>
    <row spans="1:3" r="24">
      <c t="s" s="4" r="A24">
        <v>365</v>
      </c>
      <c t="n" s="5" r="B24">
        <v>145041</v>
      </c>
      <c t="n" s="5" r="C24">
        <v>135586</v>
      </c>
    </row>
    <row spans="1:3" r="25">
      <c t="s" s="4" r="A25">
        <v>391</v>
      </c>
    </row>
    <row spans="1:3" r="26">
      <c t="s" s="3" r="A26">
        <v>388</v>
      </c>
    </row>
    <row spans="1:3" r="27">
      <c t="s" s="4" r="A27">
        <v>365</v>
      </c>
      <c t="n" s="5" r="B27">
        <v>74072</v>
      </c>
      <c t="n" s="5" r="C27">
        <v>72753</v>
      </c>
    </row>
    <row spans="1:3" r="28">
      <c t="s" s="4" r="A28">
        <v>392</v>
      </c>
    </row>
    <row spans="1:3" r="29">
      <c t="s" s="3" r="A29">
        <v>388</v>
      </c>
    </row>
    <row spans="1:3" r="30">
      <c t="s" s="4" r="A30">
        <v>365</v>
      </c>
      <c t="n" s="5" r="B30">
        <v>39967</v>
      </c>
      <c t="n" s="5" r="C30">
        <v>33201</v>
      </c>
    </row>
    <row spans="1:3" r="31">
      <c t="s" s="4" r="A31">
        <v>393</v>
      </c>
    </row>
    <row spans="1:3" r="32">
      <c t="s" s="3" r="A32">
        <v>388</v>
      </c>
    </row>
    <row spans="1:3" r="33">
      <c t="s" s="4" r="A33">
        <v>365</v>
      </c>
      <c t="n" s="5" r="B33">
        <v>38141</v>
      </c>
      <c t="n" s="5" r="C33">
        <v>32684</v>
      </c>
    </row>
    <row spans="1:3" r="34">
      <c t="s" s="4" r="A34">
        <v>394</v>
      </c>
    </row>
    <row spans="1:3" r="35">
      <c t="s" s="3" r="A35">
        <v>388</v>
      </c>
    </row>
    <row spans="1:3" r="36">
      <c t="s" s="4" r="A36">
        <v>365</v>
      </c>
      <c t="n" s="5" r="B36">
        <v>2257</v>
      </c>
      <c t="n" s="5" r="C36">
        <v>2977</v>
      </c>
    </row>
    <row spans="1:3" r="37">
      <c t="s" s="4" r="A37">
        <v>395</v>
      </c>
    </row>
    <row spans="1:3" r="38">
      <c t="s" s="3" r="A38">
        <v>388</v>
      </c>
    </row>
    <row spans="1:3" r="39">
      <c t="s" s="4" r="A39">
        <v>365</v>
      </c>
      <c t="n" s="5" r="B39">
        <v>4918</v>
      </c>
      <c t="n" s="5" r="C39">
        <v>7752</v>
      </c>
    </row>
    <row spans="1:3" r="40">
      <c t="s" s="4" r="A40">
        <v>396</v>
      </c>
    </row>
    <row spans="1:3" r="41">
      <c t="s" s="3" r="A41">
        <v>388</v>
      </c>
    </row>
    <row spans="1:3" r="42">
      <c t="s" s="4" r="A42">
        <v>365</v>
      </c>
      <c t="n" s="5" r="B42">
        <v>2347</v>
      </c>
      <c t="n" s="5" r="C42">
        <v>3096</v>
      </c>
    </row>
    <row spans="1:3" r="43">
      <c t="s" s="4" r="A43">
        <v>397</v>
      </c>
    </row>
    <row spans="1:3" r="44">
      <c t="s" s="3" r="A44">
        <v>388</v>
      </c>
    </row>
    <row spans="1:3" r="45">
      <c t="s" s="4" r="A45">
        <v>365</v>
      </c>
      <c t="n" s="5" r="B45">
        <v>1089</v>
      </c>
      <c t="n" s="5" r="C45">
        <v>1452</v>
      </c>
    </row>
    <row spans="1:3" r="46">
      <c t="s" s="4" r="A46">
        <v>398</v>
      </c>
    </row>
    <row spans="1:3" r="47">
      <c t="s" s="3" r="A47">
        <v>388</v>
      </c>
    </row>
    <row spans="1:3" r="48">
      <c t="s" s="4" r="A48">
        <v>365</v>
      </c>
      <c t="n" s="5" r="B48">
        <v>525</v>
      </c>
      <c t="n" s="5" r="C48">
        <v>17</v>
      </c>
    </row>
    <row spans="1:3" r="49">
      <c t="s" s="4" r="A49">
        <v>399</v>
      </c>
    </row>
    <row spans="1:3" r="50">
      <c t="s" s="3" r="A50">
        <v>388</v>
      </c>
    </row>
    <row spans="1:3" r="51">
      <c t="s" s="4" r="A51">
        <v>365</v>
      </c>
      <c t="n" s="5" r="B51">
        <v>957</v>
      </c>
      <c t="n" s="5" r="C51">
        <v>3187</v>
      </c>
    </row>
    <row spans="1:3" r="52">
      <c t="s" s="4" r="A52">
        <v>400</v>
      </c>
    </row>
    <row spans="1:3" r="53">
      <c t="s" s="3" r="A53">
        <v>388</v>
      </c>
    </row>
    <row spans="1:3" r="54">
      <c t="s" s="4" r="A54">
        <v>365</v>
      </c>
      <c t="n" s="5" r="B54">
        <v>0</v>
      </c>
      <c t="n" s="5" r="C54">
        <v>0</v>
      </c>
    </row>
    <row spans="1:3" r="55">
      <c t="s" s="4" r="A55">
        <v>401</v>
      </c>
    </row>
    <row spans="1:3" r="56">
      <c t="s" s="3" r="A56">
        <v>388</v>
      </c>
    </row>
    <row spans="1:3" r="57">
      <c t="s" s="4" r="A57">
        <v>365</v>
      </c>
      <c t="n" s="5" r="B57">
        <v>5454</v>
      </c>
      <c t="n" s="5" r="C57">
        <v>10411</v>
      </c>
    </row>
    <row spans="1:3" r="58">
      <c t="s" s="4" r="A58">
        <v>402</v>
      </c>
    </row>
    <row spans="1:3" r="59">
      <c t="s" s="3" r="A59">
        <v>388</v>
      </c>
    </row>
    <row spans="1:3" r="60">
      <c t="s" s="4" r="A60">
        <v>365</v>
      </c>
      <c t="n" s="5" r="B60">
        <v>2067</v>
      </c>
      <c t="n" s="5" r="C60">
        <v>4486</v>
      </c>
    </row>
    <row spans="1:3" r="61">
      <c t="s" s="4" r="A61">
        <v>403</v>
      </c>
    </row>
    <row spans="1:3" r="62">
      <c t="s" s="3" r="A62">
        <v>388</v>
      </c>
    </row>
    <row spans="1:3" r="63">
      <c t="s" s="4" r="A63">
        <v>365</v>
      </c>
      <c t="n" s="5" r="B63">
        <v>1546</v>
      </c>
      <c t="n" s="5" r="C63">
        <v>2702</v>
      </c>
    </row>
    <row spans="1:3" r="64">
      <c t="s" s="4" r="A64">
        <v>404</v>
      </c>
    </row>
    <row spans="1:3" r="65">
      <c t="s" s="3" r="A65">
        <v>388</v>
      </c>
    </row>
    <row spans="1:3" r="66">
      <c t="s" s="4" r="A66">
        <v>365</v>
      </c>
      <c t="n" s="5" r="B66">
        <v>506</v>
      </c>
      <c t="n" s="5" r="C66">
        <v>1231</v>
      </c>
    </row>
    <row spans="1:3" r="67">
      <c t="s" s="4" r="A67">
        <v>405</v>
      </c>
    </row>
    <row spans="1:3" r="68">
      <c t="s" s="3" r="A68">
        <v>388</v>
      </c>
    </row>
    <row spans="1:3" r="69">
      <c t="s" s="4" r="A69">
        <v>365</v>
      </c>
      <c t="n" s="5" r="B69">
        <v>1335</v>
      </c>
      <c t="n" s="5" r="C69">
        <v>1992</v>
      </c>
    </row>
    <row spans="1:3" r="70">
      <c t="s" s="4" r="A70">
        <v>406</v>
      </c>
    </row>
    <row spans="1:3" r="71">
      <c t="s" s="3" r="A71">
        <v>388</v>
      </c>
    </row>
    <row spans="1:3" r="72">
      <c t="s" s="4" r="A72">
        <v>365</v>
      </c>
      <c t="n" s="7" r="B72">
        <v>0</v>
      </c>
      <c t="n" s="7" r="C72">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407</v>
      </c>
      <c t="s" s="2" r="B1">
        <v>1</v>
      </c>
      <c t="s" s="2" r="C1">
        <v>259</v>
      </c>
    </row>
    <row spans="1:3" r="2">
      <c t="s" s="2" r="B2">
        <v>2</v>
      </c>
      <c t="s" s="2" r="C2">
        <v>25</v>
      </c>
    </row>
    <row spans="1:3" r="3">
      <c t="s" s="3" r="A3">
        <v>408</v>
      </c>
    </row>
    <row spans="1:3" r="4">
      <c t="s" s="4" r="A4">
        <v>409</v>
      </c>
      <c t="n" s="7" r="B4">
        <v>4602</v>
      </c>
      <c t="n" s="7" r="C4">
        <v>5952</v>
      </c>
    </row>
    <row spans="1:3" r="5">
      <c t="s" s="4" r="A5">
        <v>410</v>
      </c>
      <c t="n" s="5" r="B5">
        <v>4727</v>
      </c>
      <c t="n" s="5" r="C5">
        <v>6073</v>
      </c>
    </row>
    <row spans="1:3" r="6">
      <c t="s" s="4" r="A6">
        <v>411</v>
      </c>
      <c t="n" s="5" r="B6">
        <v>5231</v>
      </c>
      <c t="n" s="5" r="C6">
        <v>7914</v>
      </c>
    </row>
    <row spans="1:3" r="7">
      <c t="s" s="4" r="A7">
        <v>412</v>
      </c>
      <c t="n" s="5" r="B7">
        <v>135</v>
      </c>
      <c t="n" s="5" r="C7">
        <v>326</v>
      </c>
    </row>
    <row spans="1:3" r="8">
      <c t="s" s="4" r="A8">
        <v>413</v>
      </c>
      <c t="n" s="5" r="B8">
        <v>411</v>
      </c>
      <c t="n" s="5" r="C8">
        <v>2886</v>
      </c>
    </row>
    <row spans="1:3" r="9">
      <c t="s" s="4" r="A9">
        <v>414</v>
      </c>
      <c t="n" s="5" r="B9">
        <v>448</v>
      </c>
      <c t="n" s="5" r="C9">
        <v>3021</v>
      </c>
    </row>
    <row spans="1:3" r="10">
      <c t="s" s="4" r="A10">
        <v>415</v>
      </c>
      <c t="n" s="5" r="B10">
        <v>51</v>
      </c>
      <c t="n" s="5" r="C10">
        <v>696</v>
      </c>
    </row>
    <row spans="1:3" r="11">
      <c t="s" s="4" r="A11">
        <v>416</v>
      </c>
      <c t="n" s="5" r="B11">
        <v>1316</v>
      </c>
      <c t="n" s="5" r="C11">
        <v>1760</v>
      </c>
    </row>
    <row spans="1:3" r="12">
      <c t="s" s="4" r="A12">
        <v>417</v>
      </c>
      <c t="n" s="5" r="B12">
        <v>13</v>
      </c>
      <c t="n" s="5" r="C12">
        <v>174</v>
      </c>
    </row>
    <row spans="1:3" r="13">
      <c t="s" s="4" r="A13">
        <v>418</v>
      </c>
      <c t="n" s="5" r="B13">
        <v>5013</v>
      </c>
      <c t="n" s="5" r="C13">
        <v>8838</v>
      </c>
    </row>
    <row spans="1:3" r="14">
      <c t="s" s="4" r="A14">
        <v>419</v>
      </c>
      <c t="n" s="5" r="B14">
        <v>5175</v>
      </c>
      <c t="n" s="5" r="C14">
        <v>9094</v>
      </c>
    </row>
    <row spans="1:3" r="15">
      <c t="s" s="4" r="A15">
        <v>420</v>
      </c>
      <c t="n" s="5" r="B15">
        <v>51</v>
      </c>
      <c t="n" s="5" r="C15">
        <v>696</v>
      </c>
    </row>
    <row spans="1:3" r="16">
      <c t="s" s="4" r="A16">
        <v>421</v>
      </c>
      <c t="n" s="5" r="B16">
        <v>6547</v>
      </c>
      <c t="n" s="5" r="C16">
        <v>9674</v>
      </c>
    </row>
    <row spans="1:3" r="17">
      <c t="s" s="4" r="A17">
        <v>422</v>
      </c>
      <c t="n" s="5" r="B17">
        <v>148</v>
      </c>
      <c t="n" s="5" r="C17">
        <v>500</v>
      </c>
    </row>
    <row spans="1:3" r="18">
      <c t="s" s="4" r="A18">
        <v>366</v>
      </c>
    </row>
    <row spans="1:3" r="19">
      <c t="s" s="3" r="A19">
        <v>408</v>
      </c>
    </row>
    <row spans="1:3" r="20">
      <c t="s" s="4" r="A20">
        <v>409</v>
      </c>
      <c t="n" s="5" r="B20">
        <v>1918</v>
      </c>
      <c t="n" s="5" r="C20">
        <v>2428</v>
      </c>
    </row>
    <row spans="1:3" r="21">
      <c t="s" s="4" r="A21">
        <v>410</v>
      </c>
      <c t="n" s="5" r="B21">
        <v>1970</v>
      </c>
      <c t="n" s="5" r="C21">
        <v>2480</v>
      </c>
    </row>
    <row spans="1:3" r="22">
      <c t="s" s="4" r="A22">
        <v>411</v>
      </c>
      <c t="n" s="5" r="B22">
        <v>2248</v>
      </c>
      <c t="n" s="5" r="C22">
        <v>4386</v>
      </c>
    </row>
    <row spans="1:3" r="23">
      <c t="s" s="4" r="A23">
        <v>412</v>
      </c>
      <c t="n" s="5" r="B23">
        <v>59</v>
      </c>
      <c t="n" s="5" r="C23">
        <v>127</v>
      </c>
    </row>
    <row spans="1:3" r="24">
      <c t="s" s="4" r="A24">
        <v>413</v>
      </c>
      <c t="n" s="5" r="B24">
        <v>394</v>
      </c>
      <c t="n" s="5" r="C24">
        <v>2029</v>
      </c>
    </row>
    <row spans="1:3" r="25">
      <c t="s" s="4" r="A25">
        <v>414</v>
      </c>
      <c t="n" s="5" r="B25">
        <v>431</v>
      </c>
      <c t="n" s="5" r="C25">
        <v>2029</v>
      </c>
    </row>
    <row spans="1:3" r="26">
      <c t="s" s="4" r="A26">
        <v>415</v>
      </c>
      <c t="n" s="5" r="B26">
        <v>47</v>
      </c>
      <c t="n" s="5" r="C26">
        <v>404</v>
      </c>
    </row>
    <row spans="1:3" r="27">
      <c t="s" s="4" r="A27">
        <v>416</v>
      </c>
      <c t="n" s="5" r="B27">
        <v>949</v>
      </c>
      <c t="n" s="5" r="C27">
        <v>683</v>
      </c>
    </row>
    <row spans="1:3" r="28">
      <c t="s" s="4" r="A28">
        <v>417</v>
      </c>
      <c t="n" s="5" r="B28">
        <v>12</v>
      </c>
      <c t="n" s="5" r="C28">
        <v>98</v>
      </c>
    </row>
    <row spans="1:3" r="29">
      <c t="s" s="4" r="A29">
        <v>360</v>
      </c>
    </row>
    <row spans="1:3" r="30">
      <c t="s" s="3" r="A30">
        <v>408</v>
      </c>
    </row>
    <row spans="1:3" r="31">
      <c t="s" s="4" r="A31">
        <v>409</v>
      </c>
      <c t="n" s="5" r="B31">
        <v>1490</v>
      </c>
      <c t="n" s="5" r="C31">
        <v>1738</v>
      </c>
    </row>
    <row spans="1:3" r="32">
      <c t="s" s="4" r="A32">
        <v>410</v>
      </c>
      <c t="n" s="5" r="B32">
        <v>1507</v>
      </c>
      <c t="n" s="5" r="C32">
        <v>1742</v>
      </c>
    </row>
    <row spans="1:3" r="33">
      <c t="s" s="4" r="A33">
        <v>411</v>
      </c>
      <c t="n" s="5" r="B33">
        <v>1580</v>
      </c>
      <c t="n" s="5" r="C33">
        <v>1880</v>
      </c>
    </row>
    <row spans="1:3" r="34">
      <c t="s" s="4" r="A34">
        <v>412</v>
      </c>
      <c t="n" s="5" r="B34">
        <v>51</v>
      </c>
      <c t="n" s="5" r="C34">
        <v>114</v>
      </c>
    </row>
    <row spans="1:3" r="35">
      <c t="s" s="4" r="A35">
        <v>413</v>
      </c>
      <c t="n" s="5" r="B35">
        <v>0</v>
      </c>
      <c t="n" s="5" r="C35">
        <v>341</v>
      </c>
    </row>
    <row spans="1:3" r="36">
      <c t="s" s="4" r="A36">
        <v>414</v>
      </c>
      <c t="n" s="5" r="B36">
        <v>0</v>
      </c>
      <c t="n" s="5" r="C36">
        <v>476</v>
      </c>
    </row>
    <row spans="1:3" r="37">
      <c t="s" s="4" r="A37">
        <v>415</v>
      </c>
      <c t="n" s="5" r="B37">
        <v>0</v>
      </c>
      <c t="n" s="5" r="C37">
        <v>15</v>
      </c>
    </row>
    <row spans="1:3" r="38">
      <c t="s" s="4" r="A38">
        <v>416</v>
      </c>
      <c t="n" s="5" r="B38">
        <v>114</v>
      </c>
      <c t="n" s="5" r="C38">
        <v>676</v>
      </c>
    </row>
    <row spans="1:3" r="39">
      <c t="s" s="4" r="A39">
        <v>417</v>
      </c>
      <c t="n" s="5" r="B39">
        <v>0</v>
      </c>
      <c t="n" s="5" r="C39">
        <v>24</v>
      </c>
    </row>
    <row spans="1:3" r="40">
      <c t="s" s="4" r="A40">
        <v>361</v>
      </c>
    </row>
    <row spans="1:3" r="41">
      <c t="s" s="3" r="A41">
        <v>408</v>
      </c>
    </row>
    <row spans="1:3" r="42">
      <c t="s" s="4" r="A42">
        <v>409</v>
      </c>
      <c t="n" s="5" r="B42">
        <v>230</v>
      </c>
      <c t="n" s="5" r="C42">
        <v>753</v>
      </c>
    </row>
    <row spans="1:3" r="43">
      <c t="s" s="4" r="A43">
        <v>410</v>
      </c>
      <c t="n" s="5" r="B43">
        <v>243</v>
      </c>
      <c t="n" s="5" r="C43">
        <v>766</v>
      </c>
    </row>
    <row spans="1:3" r="44">
      <c t="s" s="4" r="A44">
        <v>411</v>
      </c>
      <c t="n" s="5" r="B44">
        <v>405</v>
      </c>
      <c t="n" s="5" r="C44">
        <v>462</v>
      </c>
    </row>
    <row spans="1:3" r="45">
      <c t="s" s="4" r="A45">
        <v>412</v>
      </c>
      <c t="n" s="5" r="B45">
        <v>6</v>
      </c>
      <c t="n" s="5" r="C45">
        <v>44</v>
      </c>
    </row>
    <row spans="1:3" r="46">
      <c t="s" s="4" r="A46">
        <v>413</v>
      </c>
      <c t="n" s="5" r="B46">
        <v>0</v>
      </c>
      <c t="n" s="5" r="C46">
        <v>0</v>
      </c>
    </row>
    <row spans="1:3" r="47">
      <c t="s" s="4" r="A47">
        <v>414</v>
      </c>
      <c t="n" s="5" r="B47">
        <v>0</v>
      </c>
      <c t="n" s="5" r="C47">
        <v>0</v>
      </c>
    </row>
    <row spans="1:3" r="48">
      <c t="s" s="4" r="A48">
        <v>415</v>
      </c>
      <c t="n" s="5" r="B48">
        <v>0</v>
      </c>
      <c t="n" s="5" r="C48">
        <v>0</v>
      </c>
    </row>
    <row spans="1:3" r="49">
      <c t="s" s="4" r="A49">
        <v>416</v>
      </c>
      <c t="n" s="5" r="B49">
        <v>0</v>
      </c>
      <c t="n" s="5" r="C49">
        <v>0</v>
      </c>
    </row>
    <row spans="1:3" r="50">
      <c t="s" s="4" r="A50">
        <v>417</v>
      </c>
      <c t="n" s="5" r="B50">
        <v>0</v>
      </c>
      <c t="n" s="5" r="C50">
        <v>0</v>
      </c>
    </row>
    <row spans="1:3" r="51">
      <c t="s" s="4" r="A51">
        <v>362</v>
      </c>
    </row>
    <row spans="1:3" r="52">
      <c t="s" s="3" r="A52">
        <v>408</v>
      </c>
    </row>
    <row spans="1:3" r="53">
      <c t="s" s="4" r="A53">
        <v>409</v>
      </c>
      <c t="n" s="5" r="B53">
        <v>964</v>
      </c>
      <c t="n" s="5" r="C53">
        <v>1033</v>
      </c>
    </row>
    <row spans="1:3" r="54">
      <c t="s" s="4" r="A54">
        <v>410</v>
      </c>
      <c t="n" s="5" r="B54">
        <v>1007</v>
      </c>
      <c t="n" s="5" r="C54">
        <v>1085</v>
      </c>
    </row>
    <row spans="1:3" r="55">
      <c t="s" s="4" r="A55">
        <v>411</v>
      </c>
      <c t="n" s="5" r="B55">
        <v>998</v>
      </c>
      <c t="n" s="5" r="C55">
        <v>1186</v>
      </c>
    </row>
    <row spans="1:3" r="56">
      <c t="s" s="4" r="A56">
        <v>412</v>
      </c>
      <c t="n" s="5" r="B56">
        <v>19</v>
      </c>
      <c t="n" s="5" r="C56">
        <v>41</v>
      </c>
    </row>
    <row spans="1:3" r="57">
      <c t="s" s="4" r="A57">
        <v>413</v>
      </c>
      <c t="n" s="5" r="B57">
        <v>17</v>
      </c>
      <c t="n" s="5" r="C57">
        <v>516</v>
      </c>
    </row>
    <row spans="1:3" r="58">
      <c t="s" s="4" r="A58">
        <v>414</v>
      </c>
      <c t="n" s="5" r="B58">
        <v>17</v>
      </c>
      <c t="n" s="5" r="C58">
        <v>516</v>
      </c>
    </row>
    <row spans="1:3" r="59">
      <c t="s" s="4" r="A59">
        <v>415</v>
      </c>
      <c t="n" s="5" r="B59">
        <v>4</v>
      </c>
      <c t="n" s="5" r="C59">
        <v>277</v>
      </c>
    </row>
    <row spans="1:3" r="60">
      <c t="s" s="4" r="A60">
        <v>416</v>
      </c>
      <c t="n" s="5" r="B60">
        <v>253</v>
      </c>
      <c t="n" s="5" r="C60">
        <v>401</v>
      </c>
    </row>
    <row spans="1:3" r="61">
      <c t="s" s="4" r="A61">
        <v>417</v>
      </c>
      <c t="n" s="7" r="B61">
        <v>1</v>
      </c>
      <c t="n" s="7" r="C61">
        <v>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23</v>
      </c>
      <c t="s" s="2" r="B1">
        <v>2</v>
      </c>
      <c t="s" s="2" r="C1">
        <v>25</v>
      </c>
    </row>
    <row spans="1:3" r="2">
      <c t="s" s="3" r="A2">
        <v>424</v>
      </c>
    </row>
    <row spans="1:3" r="3">
      <c t="s" s="4" r="A3">
        <v>425</v>
      </c>
      <c t="n" s="7" r="B3">
        <v>1422</v>
      </c>
      <c t="n" s="7" r="C3">
        <v>1666</v>
      </c>
    </row>
    <row spans="1:3" r="4">
      <c t="s" s="4" r="A4">
        <v>426</v>
      </c>
      <c t="n" s="5" r="B4">
        <v>0</v>
      </c>
      <c t="n" s="5" r="C4">
        <v>0</v>
      </c>
    </row>
    <row spans="1:3" r="5">
      <c t="s" s="4" r="A5">
        <v>427</v>
      </c>
      <c t="n" s="5" r="B5">
        <v>890</v>
      </c>
      <c t="n" s="5" r="C5">
        <v>2865</v>
      </c>
    </row>
    <row spans="1:3" r="6">
      <c t="s" s="4" r="A6">
        <v>428</v>
      </c>
      <c t="n" s="5" r="B6">
        <v>2312</v>
      </c>
      <c t="n" s="5" r="C6">
        <v>4531</v>
      </c>
    </row>
    <row spans="1:3" r="7">
      <c t="s" s="4" r="A7">
        <v>429</v>
      </c>
      <c t="n" s="5" r="B7">
        <v>307538</v>
      </c>
      <c t="n" s="5" r="C7">
        <v>290833</v>
      </c>
    </row>
    <row spans="1:3" r="8">
      <c t="s" s="4" r="A8">
        <v>430</v>
      </c>
      <c t="n" s="5" r="B8">
        <v>309850</v>
      </c>
      <c t="n" s="5" r="C8">
        <v>295364</v>
      </c>
    </row>
    <row spans="1:3" r="9">
      <c t="s" s="4" r="A9">
        <v>358</v>
      </c>
    </row>
    <row spans="1:3" r="10">
      <c t="s" s="3" r="A10">
        <v>424</v>
      </c>
    </row>
    <row spans="1:3" r="11">
      <c t="s" s="4" r="A11">
        <v>425</v>
      </c>
      <c t="n" s="5" r="B11">
        <v>377</v>
      </c>
      <c t="n" s="5" r="C11">
        <v>664</v>
      </c>
    </row>
    <row spans="1:3" r="12">
      <c t="s" s="4" r="A12">
        <v>426</v>
      </c>
      <c t="n" s="5" r="B12">
        <v>0</v>
      </c>
      <c t="n" s="5" r="C12">
        <v>0</v>
      </c>
    </row>
    <row spans="1:3" r="13">
      <c t="s" s="4" r="A13">
        <v>427</v>
      </c>
      <c t="n" s="5" r="B13">
        <v>444</v>
      </c>
      <c t="n" s="5" r="C13">
        <v>496</v>
      </c>
    </row>
    <row spans="1:3" r="14">
      <c t="s" s="4" r="A14">
        <v>428</v>
      </c>
      <c t="n" s="5" r="B14">
        <v>821</v>
      </c>
      <c t="n" s="5" r="C14">
        <v>1160</v>
      </c>
    </row>
    <row spans="1:3" r="15">
      <c t="s" s="4" r="A15">
        <v>429</v>
      </c>
      <c t="n" s="5" r="B15">
        <v>72357</v>
      </c>
      <c t="n" s="5" r="C15">
        <v>67421</v>
      </c>
    </row>
    <row spans="1:3" r="16">
      <c t="s" s="4" r="A16">
        <v>430</v>
      </c>
      <c t="n" s="5" r="B16">
        <v>73178</v>
      </c>
      <c t="n" s="5" r="C16">
        <v>68581</v>
      </c>
    </row>
    <row spans="1:3" r="17">
      <c t="s" s="4" r="A17">
        <v>359</v>
      </c>
    </row>
    <row spans="1:3" r="18">
      <c t="s" s="3" r="A18">
        <v>424</v>
      </c>
    </row>
    <row spans="1:3" r="19">
      <c t="s" s="4" r="A19">
        <v>425</v>
      </c>
      <c t="n" s="5" r="B19">
        <v>392</v>
      </c>
      <c t="n" s="5" r="C19">
        <v>0</v>
      </c>
    </row>
    <row spans="1:3" r="20">
      <c t="s" s="4" r="A20">
        <v>426</v>
      </c>
      <c t="n" s="5" r="B20">
        <v>0</v>
      </c>
      <c t="n" s="5" r="C20">
        <v>0</v>
      </c>
    </row>
    <row spans="1:3" r="21">
      <c t="s" s="4" r="A21">
        <v>427</v>
      </c>
      <c t="n" s="5" r="B21">
        <v>0</v>
      </c>
      <c t="n" s="5" r="C21">
        <v>0</v>
      </c>
    </row>
    <row spans="1:3" r="22">
      <c t="s" s="4" r="A22">
        <v>428</v>
      </c>
      <c t="n" s="5" r="B22">
        <v>392</v>
      </c>
      <c t="n" s="5" r="C22">
        <v>0</v>
      </c>
    </row>
    <row spans="1:3" r="23">
      <c t="s" s="4" r="A23">
        <v>429</v>
      </c>
      <c t="n" s="5" r="B23">
        <v>75885</v>
      </c>
      <c t="n" s="5" r="C23">
        <v>74587</v>
      </c>
    </row>
    <row spans="1:3" r="24">
      <c t="s" s="4" r="A24">
        <v>430</v>
      </c>
      <c t="n" s="5" r="B24">
        <v>76277</v>
      </c>
      <c t="n" s="5" r="C24">
        <v>74587</v>
      </c>
    </row>
    <row spans="1:3" r="25">
      <c t="s" s="4" r="A25">
        <v>360</v>
      </c>
    </row>
    <row spans="1:3" r="26">
      <c t="s" s="3" r="A26">
        <v>424</v>
      </c>
    </row>
    <row spans="1:3" r="27">
      <c t="s" s="4" r="A27">
        <v>425</v>
      </c>
      <c t="n" s="5" r="B27">
        <v>510</v>
      </c>
      <c t="n" s="5" r="C27">
        <v>419</v>
      </c>
    </row>
    <row spans="1:3" r="28">
      <c t="s" s="4" r="A28">
        <v>426</v>
      </c>
      <c t="n" s="5" r="B28">
        <v>0</v>
      </c>
      <c t="n" s="5" r="C28">
        <v>0</v>
      </c>
    </row>
    <row spans="1:3" r="29">
      <c t="s" s="4" r="A29">
        <v>427</v>
      </c>
      <c t="n" s="5" r="B29">
        <v>436</v>
      </c>
      <c t="n" s="5" r="C29">
        <v>1134</v>
      </c>
    </row>
    <row spans="1:3" r="30">
      <c t="s" s="4" r="A30">
        <v>428</v>
      </c>
      <c t="n" s="5" r="B30">
        <v>946</v>
      </c>
      <c t="n" s="5" r="C30">
        <v>1553</v>
      </c>
    </row>
    <row spans="1:3" r="31">
      <c t="s" s="4" r="A31">
        <v>429</v>
      </c>
      <c t="n" s="5" r="B31">
        <v>75761</v>
      </c>
      <c t="n" s="5" r="C31">
        <v>75354</v>
      </c>
    </row>
    <row spans="1:3" r="32">
      <c t="s" s="4" r="A32">
        <v>430</v>
      </c>
      <c t="n" s="5" r="B32">
        <v>76707</v>
      </c>
      <c t="n" s="5" r="C32">
        <v>76907</v>
      </c>
    </row>
    <row spans="1:3" r="33">
      <c t="s" s="4" r="A33">
        <v>361</v>
      </c>
    </row>
    <row spans="1:3" r="34">
      <c t="s" s="3" r="A34">
        <v>424</v>
      </c>
    </row>
    <row spans="1:3" r="35">
      <c t="s" s="4" r="A35">
        <v>425</v>
      </c>
      <c t="n" s="5" r="B35">
        <v>25</v>
      </c>
      <c t="n" s="5" r="C35">
        <v>521</v>
      </c>
    </row>
    <row spans="1:3" r="36">
      <c t="s" s="4" r="A36">
        <v>426</v>
      </c>
      <c t="n" s="5" r="B36">
        <v>0</v>
      </c>
      <c t="n" s="5" r="C36">
        <v>0</v>
      </c>
    </row>
    <row spans="1:3" r="37">
      <c t="s" s="4" r="A37">
        <v>427</v>
      </c>
      <c t="n" s="5" r="B37">
        <v>0</v>
      </c>
      <c t="n" s="5" r="C37">
        <v>40</v>
      </c>
    </row>
    <row spans="1:3" r="38">
      <c t="s" s="4" r="A38">
        <v>428</v>
      </c>
      <c t="n" s="5" r="B38">
        <v>25</v>
      </c>
      <c t="n" s="5" r="C38">
        <v>561</v>
      </c>
    </row>
    <row spans="1:3" r="39">
      <c t="s" s="4" r="A39">
        <v>429</v>
      </c>
      <c t="n" s="5" r="B39">
        <v>40973</v>
      </c>
      <c t="n" s="5" r="C39">
        <v>33888</v>
      </c>
    </row>
    <row spans="1:3" r="40">
      <c t="s" s="4" r="A40">
        <v>430</v>
      </c>
      <c t="n" s="5" r="B40">
        <v>40998</v>
      </c>
      <c t="n" s="5" r="C40">
        <v>34449</v>
      </c>
    </row>
    <row spans="1:3" r="41">
      <c t="s" s="4" r="A41">
        <v>362</v>
      </c>
    </row>
    <row spans="1:3" r="42">
      <c t="s" s="3" r="A42">
        <v>424</v>
      </c>
    </row>
    <row spans="1:3" r="43">
      <c t="s" s="4" r="A43">
        <v>425</v>
      </c>
      <c t="n" s="5" r="B43">
        <v>95</v>
      </c>
      <c t="n" s="5" r="C43">
        <v>54</v>
      </c>
    </row>
    <row spans="1:3" r="44">
      <c t="s" s="4" r="A44">
        <v>426</v>
      </c>
      <c t="n" s="5" r="B44">
        <v>0</v>
      </c>
      <c t="n" s="5" r="C44">
        <v>0</v>
      </c>
    </row>
    <row spans="1:3" r="45">
      <c t="s" s="4" r="A45">
        <v>427</v>
      </c>
      <c t="n" s="5" r="B45">
        <v>10</v>
      </c>
      <c t="n" s="5" r="C45">
        <v>1195</v>
      </c>
    </row>
    <row spans="1:3" r="46">
      <c t="s" s="4" r="A46">
        <v>428</v>
      </c>
      <c t="n" s="5" r="B46">
        <v>105</v>
      </c>
      <c t="n" s="5" r="C46">
        <v>1249</v>
      </c>
    </row>
    <row spans="1:3" r="47">
      <c t="s" s="4" r="A47">
        <v>429</v>
      </c>
      <c t="n" s="5" r="B47">
        <v>40328</v>
      </c>
      <c t="n" s="5" r="C47">
        <v>36614</v>
      </c>
    </row>
    <row spans="1:3" r="48">
      <c t="s" s="4" r="A48">
        <v>430</v>
      </c>
      <c t="n" s="5" r="B48">
        <v>40433</v>
      </c>
      <c t="n" s="5" r="C48">
        <v>37863</v>
      </c>
    </row>
    <row spans="1:3" r="49">
      <c t="s" s="4" r="A49">
        <v>363</v>
      </c>
    </row>
    <row spans="1:3" r="50">
      <c t="s" s="3" r="A50">
        <v>424</v>
      </c>
    </row>
    <row spans="1:3" r="51">
      <c t="s" s="4" r="A51">
        <v>425</v>
      </c>
      <c t="n" s="5" r="B51">
        <v>23</v>
      </c>
      <c t="n" s="5" r="C51">
        <v>8</v>
      </c>
    </row>
    <row spans="1:3" r="52">
      <c t="s" s="4" r="A52">
        <v>426</v>
      </c>
      <c t="n" s="5" r="B52">
        <v>0</v>
      </c>
      <c t="n" s="5" r="C52">
        <v>0</v>
      </c>
    </row>
    <row spans="1:3" r="53">
      <c t="s" s="4" r="A53">
        <v>427</v>
      </c>
      <c t="n" s="5" r="B53">
        <v>0</v>
      </c>
      <c t="n" s="5" r="C53">
        <v>0</v>
      </c>
    </row>
    <row spans="1:3" r="54">
      <c t="s" s="4" r="A54">
        <v>428</v>
      </c>
      <c t="n" s="5" r="B54">
        <v>23</v>
      </c>
      <c t="n" s="5" r="C54">
        <v>8</v>
      </c>
    </row>
    <row spans="1:3" r="55">
      <c t="s" s="4" r="A55">
        <v>429</v>
      </c>
      <c t="n" s="5" r="B55">
        <v>2234</v>
      </c>
      <c t="n" s="5" r="C55">
        <v>2969</v>
      </c>
    </row>
    <row spans="1:3" r="56">
      <c t="s" s="4" r="A56">
        <v>430</v>
      </c>
      <c t="n" s="7" r="B56">
        <v>2257</v>
      </c>
      <c t="n" s="7" r="C56">
        <v>29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s="1" r="A1">
        <v>431</v>
      </c>
      <c t="s" s="2" r="B1">
        <v>1</v>
      </c>
    </row>
    <row spans="1:4" r="2">
      <c t="s" s="2" r="B2">
        <v>2</v>
      </c>
      <c t="s" s="2" r="C2">
        <v>70</v>
      </c>
      <c t="s" s="2" r="D2">
        <v>25</v>
      </c>
    </row>
    <row spans="1:4" r="3">
      <c t="s" s="3" r="A3">
        <v>432</v>
      </c>
    </row>
    <row spans="1:4" r="4">
      <c t="s" s="4" r="A4">
        <v>433</v>
      </c>
      <c t="s" s="4" r="B4">
        <v>434</v>
      </c>
    </row>
    <row spans="1:4" r="5">
      <c t="s" s="4" r="A5">
        <v>435</v>
      </c>
      <c t="n" s="7" r="B5">
        <v>2778000</v>
      </c>
      <c t="n" s="7" r="D5">
        <v>5753000</v>
      </c>
    </row>
    <row spans="1:4" r="6">
      <c t="s" s="4" r="A6">
        <v>436</v>
      </c>
      <c t="n" s="7" r="C6">
        <v>480000</v>
      </c>
    </row>
    <row spans="1:4" r="7">
      <c t="s" s="4" r="A7">
        <v>437</v>
      </c>
      <c t="n" s="7" r="C7">
        <v>48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4238829</v>
      </c>
      <c t="n" s="7" r="C4">
        <v>4225125</v>
      </c>
      <c t="n" s="7" r="D4">
        <v>8437044</v>
      </c>
      <c t="n" s="7" r="E4">
        <v>8320593</v>
      </c>
    </row>
    <row spans="1:5" r="5">
      <c t="s" s="4" r="A5">
        <v>73</v>
      </c>
      <c t="n" s="5" r="B5">
        <v>335766</v>
      </c>
      <c t="n" s="5" r="C5">
        <v>346507</v>
      </c>
      <c t="n" s="5" r="D5">
        <v>682829</v>
      </c>
      <c t="n" s="5" r="E5">
        <v>776997</v>
      </c>
    </row>
    <row spans="1:5" r="6">
      <c t="s" s="4" r="A6">
        <v>74</v>
      </c>
      <c t="n" s="5" r="B6">
        <v>7932</v>
      </c>
      <c t="n" s="5" r="C6">
        <v>10112</v>
      </c>
      <c t="n" s="5" r="D6">
        <v>13203</v>
      </c>
      <c t="n" s="5" r="E6">
        <v>17275</v>
      </c>
    </row>
    <row spans="1:5" r="7">
      <c t="s" s="4" r="A7">
        <v>75</v>
      </c>
      <c t="n" s="5" r="B7">
        <v>4582527</v>
      </c>
      <c t="n" s="5" r="C7">
        <v>4581744</v>
      </c>
      <c t="n" s="5" r="D7">
        <v>9133076</v>
      </c>
      <c t="n" s="5" r="E7">
        <v>9114865</v>
      </c>
    </row>
    <row spans="1:5" r="8">
      <c t="s" s="3" r="A8">
        <v>76</v>
      </c>
    </row>
    <row spans="1:5" r="9">
      <c t="s" s="4" r="A9">
        <v>43</v>
      </c>
      <c t="n" s="5" r="B9">
        <v>386877</v>
      </c>
      <c t="n" s="5" r="C9">
        <v>365537</v>
      </c>
      <c t="n" s="5" r="D9">
        <v>735188</v>
      </c>
      <c t="n" s="5" r="E9">
        <v>741027</v>
      </c>
    </row>
    <row spans="1:5" r="10">
      <c t="s" s="4" r="A10">
        <v>77</v>
      </c>
      <c t="n" s="5" r="B10">
        <v>71903</v>
      </c>
      <c t="n" s="5" r="C10">
        <v>75965</v>
      </c>
      <c t="n" s="5" r="D10">
        <v>141655</v>
      </c>
      <c t="n" s="5" r="E10">
        <v>143039</v>
      </c>
    </row>
    <row spans="1:5" r="11">
      <c t="s" s="4" r="A11">
        <v>46</v>
      </c>
      <c t="n" s="5" r="B11">
        <v>17773</v>
      </c>
      <c t="n" s="5" r="C11">
        <v>20621</v>
      </c>
      <c t="n" s="5" r="D11">
        <v>40180</v>
      </c>
      <c t="n" s="5" r="E11">
        <v>39281</v>
      </c>
    </row>
    <row spans="1:5" r="12">
      <c t="s" s="4" r="A12">
        <v>47</v>
      </c>
      <c t="n" s="5" r="B12">
        <v>128754</v>
      </c>
      <c t="n" s="5" r="C12">
        <v>263201</v>
      </c>
      <c t="n" s="5" r="D12">
        <v>281709</v>
      </c>
      <c t="n" s="5" r="E12">
        <v>524611</v>
      </c>
    </row>
    <row spans="1:5" r="13">
      <c t="s" s="4" r="A13">
        <v>78</v>
      </c>
      <c t="n" s="5" r="B13">
        <v>605307</v>
      </c>
      <c t="n" s="5" r="C13">
        <v>725324</v>
      </c>
      <c t="n" s="5" r="D13">
        <v>1198732</v>
      </c>
      <c t="n" s="5" r="E13">
        <v>1447958</v>
      </c>
    </row>
    <row spans="1:5" r="14">
      <c t="s" s="4" r="A14">
        <v>79</v>
      </c>
      <c t="n" s="5" r="B14">
        <v>3977220</v>
      </c>
      <c t="n" s="5" r="C14">
        <v>3856420</v>
      </c>
      <c t="n" s="5" r="D14">
        <v>7934344</v>
      </c>
      <c t="n" s="5" r="E14">
        <v>7666907</v>
      </c>
    </row>
    <row spans="1:5" r="15">
      <c t="s" s="4" r="A15">
        <v>80</v>
      </c>
      <c t="n" s="5" r="B15">
        <v>-88368</v>
      </c>
      <c t="n" s="5" r="C15">
        <v>350000</v>
      </c>
      <c t="n" s="5" r="D15">
        <v>261632</v>
      </c>
      <c t="n" s="5" r="E15">
        <v>515000</v>
      </c>
    </row>
    <row spans="1:5" r="16">
      <c t="s" s="4" r="A16">
        <v>81</v>
      </c>
      <c t="n" s="5" r="B16">
        <v>4065588</v>
      </c>
      <c t="n" s="5" r="C16">
        <v>3506420</v>
      </c>
      <c t="n" s="5" r="D16">
        <v>7672712</v>
      </c>
      <c t="n" s="5" r="E16">
        <v>7151907</v>
      </c>
    </row>
    <row spans="1:5" r="17">
      <c t="s" s="3" r="A17">
        <v>82</v>
      </c>
    </row>
    <row spans="1:5" r="18">
      <c t="s" s="4" r="A18">
        <v>83</v>
      </c>
      <c t="n" s="5" r="B18">
        <v>236750</v>
      </c>
      <c t="n" s="5" r="C18">
        <v>209538</v>
      </c>
      <c t="n" s="5" r="D18">
        <v>455333</v>
      </c>
      <c t="n" s="5" r="E18">
        <v>398449</v>
      </c>
    </row>
    <row spans="1:5" r="19">
      <c t="s" s="4" r="A19">
        <v>84</v>
      </c>
      <c t="n" s="5" r="B19">
        <v>113296</v>
      </c>
      <c t="n" s="5" r="C19">
        <v>300201</v>
      </c>
      <c t="n" s="5" r="D19">
        <v>113296</v>
      </c>
      <c t="n" s="5" r="E19">
        <v>402473</v>
      </c>
    </row>
    <row spans="1:5" r="20">
      <c t="s" s="4" r="A20">
        <v>85</v>
      </c>
      <c t="n" s="5" r="B20">
        <v>28632</v>
      </c>
      <c t="n" s="5" r="C20">
        <v>6529</v>
      </c>
      <c t="n" s="5" r="D20">
        <v>89709</v>
      </c>
      <c t="n" s="5" r="E20">
        <v>25443</v>
      </c>
    </row>
    <row spans="1:5" r="21">
      <c t="s" s="4" r="A21">
        <v>86</v>
      </c>
      <c t="n" s="5" r="B21">
        <v>-474159</v>
      </c>
      <c t="n" s="5" r="C21">
        <v>-290116</v>
      </c>
      <c t="n" s="5" r="D21">
        <v>-401374</v>
      </c>
      <c t="n" s="5" r="E21">
        <v>-535093</v>
      </c>
    </row>
    <row spans="1:5" r="22">
      <c t="s" s="4" r="A22">
        <v>87</v>
      </c>
      <c t="n" s="5" r="B22">
        <v>19223</v>
      </c>
      <c t="n" s="5" r="C22">
        <v>18220</v>
      </c>
      <c t="n" s="5" r="D22">
        <v>39476</v>
      </c>
      <c t="n" s="5" r="E22">
        <v>30436</v>
      </c>
    </row>
    <row spans="1:5" r="23">
      <c t="s" s="4" r="A23">
        <v>88</v>
      </c>
      <c t="n" s="5" r="B23">
        <v>-76258</v>
      </c>
      <c t="n" s="5" r="C23">
        <v>244372</v>
      </c>
      <c t="n" s="5" r="D23">
        <v>296440</v>
      </c>
      <c t="n" s="5" r="E23">
        <v>321708</v>
      </c>
    </row>
    <row spans="1:5" r="24">
      <c t="s" s="3" r="A24">
        <v>89</v>
      </c>
    </row>
    <row spans="1:5" r="25">
      <c t="s" s="4" r="A25">
        <v>90</v>
      </c>
      <c t="n" s="5" r="B25">
        <v>1754728</v>
      </c>
      <c t="n" s="5" r="C25">
        <v>1722503</v>
      </c>
      <c t="n" s="5" r="D25">
        <v>3491400</v>
      </c>
      <c t="n" s="5" r="E25">
        <v>3549487</v>
      </c>
    </row>
    <row spans="1:5" r="26">
      <c t="s" s="4" r="A26">
        <v>91</v>
      </c>
      <c t="n" s="5" r="B26">
        <v>314650</v>
      </c>
      <c t="n" s="5" r="C26">
        <v>324086</v>
      </c>
      <c t="n" s="5" r="D26">
        <v>601637</v>
      </c>
      <c t="n" s="5" r="E26">
        <v>632918</v>
      </c>
    </row>
    <row spans="1:5" r="27">
      <c t="s" s="4" r="A27">
        <v>92</v>
      </c>
      <c t="n" s="5" r="B27">
        <v>156702</v>
      </c>
      <c t="n" s="5" r="C27">
        <v>164167</v>
      </c>
      <c t="n" s="5" r="D27">
        <v>312055</v>
      </c>
      <c t="n" s="5" r="E27">
        <v>318843</v>
      </c>
    </row>
    <row spans="1:5" r="28">
      <c t="s" s="4" r="A28">
        <v>93</v>
      </c>
      <c t="n" s="5" r="B28">
        <v>54563</v>
      </c>
      <c t="n" s="5" r="C28">
        <v>73006</v>
      </c>
      <c t="n" s="5" r="D28">
        <v>112178</v>
      </c>
      <c t="n" s="5" r="E28">
        <v>177399</v>
      </c>
    </row>
    <row spans="1:5" r="29">
      <c t="s" s="4" r="A29">
        <v>94</v>
      </c>
      <c t="n" s="5" r="B29">
        <v>1192476</v>
      </c>
      <c t="n" s="5" r="C29">
        <v>801047</v>
      </c>
      <c t="n" s="5" r="D29">
        <v>2158341</v>
      </c>
      <c t="n" s="5" r="E29">
        <v>1462234</v>
      </c>
    </row>
    <row spans="1:5" r="30">
      <c t="s" s="4" r="A30">
        <v>95</v>
      </c>
      <c t="n" s="5" r="B30">
        <v>3473119</v>
      </c>
      <c t="n" s="5" r="C30">
        <v>3084809</v>
      </c>
      <c t="n" s="5" r="D30">
        <v>6675611</v>
      </c>
      <c t="n" s="5" r="E30">
        <v>6140881</v>
      </c>
    </row>
    <row spans="1:5" r="31">
      <c t="s" s="4" r="A31">
        <v>96</v>
      </c>
      <c t="n" s="5" r="B31">
        <v>516211</v>
      </c>
      <c t="n" s="5" r="C31">
        <v>665983</v>
      </c>
      <c t="n" s="5" r="D31">
        <v>1293541</v>
      </c>
      <c t="n" s="5" r="E31">
        <v>1332734</v>
      </c>
    </row>
    <row spans="1:5" r="32">
      <c t="s" s="4" r="A32">
        <v>97</v>
      </c>
      <c t="n" s="5" r="B32">
        <v>197900</v>
      </c>
      <c t="n" s="5" r="C32">
        <v>256500</v>
      </c>
      <c t="n" s="5" r="D32">
        <v>495700</v>
      </c>
      <c t="n" s="5" r="E32">
        <v>511100</v>
      </c>
    </row>
    <row spans="1:5" r="33">
      <c t="s" s="4" r="A33">
        <v>98</v>
      </c>
      <c t="n" s="5" r="B33">
        <v>318311</v>
      </c>
      <c t="n" s="5" r="C33">
        <v>409483</v>
      </c>
      <c t="n" s="5" r="D33">
        <v>797841</v>
      </c>
      <c t="n" s="5" r="E33">
        <v>821634</v>
      </c>
    </row>
    <row spans="1:5" r="34">
      <c t="s" s="4" r="A34">
        <v>99</v>
      </c>
      <c t="n" s="5" r="B34">
        <v>375000</v>
      </c>
      <c t="n" s="5" r="C34">
        <v>375000</v>
      </c>
      <c t="n" s="5" r="D34">
        <v>750000</v>
      </c>
      <c t="n" s="5" r="E34">
        <v>750000</v>
      </c>
    </row>
    <row spans="1:5" r="35">
      <c t="s" s="4" r="A35">
        <v>100</v>
      </c>
      <c t="n" s="5" r="B35">
        <v>17845</v>
      </c>
      <c t="n" s="5" r="C35">
        <v>17845</v>
      </c>
      <c t="n" s="5" r="D35">
        <v>35691</v>
      </c>
      <c t="n" s="5" r="E35">
        <v>35691</v>
      </c>
    </row>
    <row spans="1:5" r="36">
      <c t="s" s="4" r="A36">
        <v>101</v>
      </c>
      <c t="n" s="7" r="B36">
        <v>-74534</v>
      </c>
      <c t="n" s="7" r="C36">
        <v>16638</v>
      </c>
      <c t="n" s="7" r="D36">
        <v>12150</v>
      </c>
      <c t="n" s="7" r="E36">
        <v>35943</v>
      </c>
    </row>
    <row spans="1:5" r="37">
      <c t="s" s="3" r="A37">
        <v>102</v>
      </c>
    </row>
    <row spans="1:5" r="38">
      <c t="s" s="4" r="A38">
        <v>103</v>
      </c>
      <c t="n" s="8" r="B38">
        <v>-0.01</v>
      </c>
      <c t="n" s="7" r="C38">
        <v>0</v>
      </c>
      <c t="n" s="7" r="D38">
        <v>0</v>
      </c>
      <c t="n" s="8" r="E38">
        <v>0.01</v>
      </c>
    </row>
    <row spans="1:5" r="39">
      <c t="s" s="4" r="A39">
        <v>104</v>
      </c>
      <c t="n" s="9" r="B39">
        <v>-0.01</v>
      </c>
      <c t="n" s="5" r="C39">
        <v>0</v>
      </c>
      <c t="n" s="5" r="D39">
        <v>0</v>
      </c>
      <c t="n" s="9" r="E39">
        <v>0.01</v>
      </c>
    </row>
    <row spans="1:5" r="40">
      <c t="s" s="4" r="A40">
        <v>105</v>
      </c>
      <c t="n" s="7" r="B40">
        <v>0</v>
      </c>
      <c t="n" s="7" r="C40">
        <v>0</v>
      </c>
      <c t="n" s="7" r="D40">
        <v>0</v>
      </c>
      <c t="n" s="7" r="E40">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t="s" s="1" r="A1">
        <v>438</v>
      </c>
      <c t="s" s="2" r="B1">
        <v>439</v>
      </c>
    </row>
    <row spans="1:2" r="2">
      <c t="s" s="4" r="A2">
        <v>440</v>
      </c>
      <c t="n" s="7" r="B2">
        <v>40800</v>
      </c>
    </row>
    <row spans="1:2" r="3">
      <c t="s" s="4" r="A3">
        <v>441</v>
      </c>
      <c t="n" s="7" r="B3">
        <v>2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25</v>
      </c>
    </row>
    <row spans="1:3" r="2">
      <c t="s" s="3" r="A2">
        <v>443</v>
      </c>
    </row>
    <row spans="1:3" r="3">
      <c t="s" s="4" r="A3">
        <v>444</v>
      </c>
      <c t="n" s="7" r="B3">
        <v>74481436</v>
      </c>
      <c t="n" s="7" r="C3">
        <v>87192909</v>
      </c>
    </row>
    <row spans="1:3" r="4">
      <c t="s" s="4" r="A4">
        <v>445</v>
      </c>
    </row>
    <row spans="1:3" r="5">
      <c t="s" s="3" r="A5">
        <v>443</v>
      </c>
    </row>
    <row spans="1:3" r="6">
      <c t="s" s="4" r="A6">
        <v>444</v>
      </c>
      <c t="n" s="5" r="B6">
        <v>0</v>
      </c>
      <c t="n" s="5" r="C6">
        <v>0</v>
      </c>
    </row>
    <row spans="1:3" r="7">
      <c t="s" s="4" r="A7">
        <v>446</v>
      </c>
    </row>
    <row spans="1:3" r="8">
      <c t="s" s="3" r="A8">
        <v>443</v>
      </c>
    </row>
    <row spans="1:3" r="9">
      <c t="s" s="4" r="A9">
        <v>444</v>
      </c>
      <c t="n" s="5" r="B9">
        <v>74481436</v>
      </c>
      <c t="n" s="5" r="C9">
        <v>87192909</v>
      </c>
    </row>
    <row spans="1:3" r="10">
      <c t="s" s="4" r="A10">
        <v>447</v>
      </c>
    </row>
    <row spans="1:3" r="11">
      <c t="s" s="3" r="A11">
        <v>443</v>
      </c>
    </row>
    <row spans="1:3" r="12">
      <c t="s" s="4" r="A12">
        <v>444</v>
      </c>
      <c t="n" s="5" r="B12">
        <v>0</v>
      </c>
      <c t="n" s="5" r="C12">
        <v>0</v>
      </c>
    </row>
    <row spans="1:3" r="13">
      <c t="s" s="4" r="A13">
        <v>307</v>
      </c>
    </row>
    <row spans="1:3" r="14">
      <c t="s" s="3" r="A14">
        <v>443</v>
      </c>
    </row>
    <row spans="1:3" r="15">
      <c t="s" s="4" r="A15">
        <v>444</v>
      </c>
      <c t="n" s="5" r="B15">
        <v>526443</v>
      </c>
      <c t="n" s="5" r="C15">
        <v>563023</v>
      </c>
    </row>
    <row spans="1:3" r="16">
      <c t="s" s="4" r="A16">
        <v>448</v>
      </c>
    </row>
    <row spans="1:3" r="17">
      <c t="s" s="3" r="A17">
        <v>443</v>
      </c>
    </row>
    <row spans="1:3" r="18">
      <c t="s" s="4" r="A18">
        <v>444</v>
      </c>
      <c t="n" s="5" r="B18">
        <v>0</v>
      </c>
      <c t="n" s="5" r="C18">
        <v>0</v>
      </c>
    </row>
    <row spans="1:3" r="19">
      <c t="s" s="4" r="A19">
        <v>449</v>
      </c>
    </row>
    <row spans="1:3" r="20">
      <c t="s" s="3" r="A20">
        <v>443</v>
      </c>
    </row>
    <row spans="1:3" r="21">
      <c t="s" s="4" r="A21">
        <v>444</v>
      </c>
      <c t="n" s="5" r="B21">
        <v>526443</v>
      </c>
      <c t="n" s="5" r="C21">
        <v>563023</v>
      </c>
    </row>
    <row spans="1:3" r="22">
      <c t="s" s="4" r="A22">
        <v>450</v>
      </c>
    </row>
    <row spans="1:3" r="23">
      <c t="s" s="3" r="A23">
        <v>443</v>
      </c>
    </row>
    <row spans="1:3" r="24">
      <c t="s" s="4" r="A24">
        <v>444</v>
      </c>
      <c t="n" s="5" r="B24">
        <v>0</v>
      </c>
      <c t="n" s="5" r="C24">
        <v>0</v>
      </c>
    </row>
    <row spans="1:3" r="25">
      <c t="s" s="4" r="A25">
        <v>308</v>
      </c>
    </row>
    <row spans="1:3" r="26">
      <c t="s" s="3" r="A26">
        <v>443</v>
      </c>
    </row>
    <row spans="1:3" r="27">
      <c t="s" s="4" r="A27">
        <v>444</v>
      </c>
      <c t="n" s="5" r="B27">
        <v>4465027</v>
      </c>
      <c t="n" s="5" r="C27">
        <v>7331085</v>
      </c>
    </row>
    <row spans="1:3" r="28">
      <c t="s" s="4" r="A28">
        <v>451</v>
      </c>
    </row>
    <row spans="1:3" r="29">
      <c t="s" s="3" r="A29">
        <v>443</v>
      </c>
    </row>
    <row spans="1:3" r="30">
      <c t="s" s="4" r="A30">
        <v>444</v>
      </c>
      <c t="n" s="5" r="B30">
        <v>0</v>
      </c>
      <c t="n" s="5" r="C30">
        <v>0</v>
      </c>
    </row>
    <row spans="1:3" r="31">
      <c t="s" s="4" r="A31">
        <v>452</v>
      </c>
    </row>
    <row spans="1:3" r="32">
      <c t="s" s="3" r="A32">
        <v>443</v>
      </c>
    </row>
    <row spans="1:3" r="33">
      <c t="s" s="4" r="A33">
        <v>444</v>
      </c>
      <c t="n" s="5" r="B33">
        <v>4465027</v>
      </c>
      <c t="n" s="5" r="C33">
        <v>7331085</v>
      </c>
    </row>
    <row spans="1:3" r="34">
      <c t="s" s="4" r="A34">
        <v>453</v>
      </c>
    </row>
    <row spans="1:3" r="35">
      <c t="s" s="3" r="A35">
        <v>443</v>
      </c>
    </row>
    <row spans="1:3" r="36">
      <c t="s" s="4" r="A36">
        <v>444</v>
      </c>
      <c t="n" s="5" r="B36">
        <v>0</v>
      </c>
      <c t="n" s="5" r="C36">
        <v>0</v>
      </c>
    </row>
    <row spans="1:3" r="37">
      <c t="s" s="4" r="A37">
        <v>309</v>
      </c>
    </row>
    <row spans="1:3" r="38">
      <c t="s" s="3" r="A38">
        <v>443</v>
      </c>
    </row>
    <row spans="1:3" r="39">
      <c t="s" s="4" r="A39">
        <v>444</v>
      </c>
      <c t="n" s="5" r="B39">
        <v>15117983</v>
      </c>
      <c t="n" s="5" r="C39">
        <v>16888271</v>
      </c>
    </row>
    <row spans="1:3" r="40">
      <c t="s" s="4" r="A40">
        <v>454</v>
      </c>
    </row>
    <row spans="1:3" r="41">
      <c t="s" s="3" r="A41">
        <v>443</v>
      </c>
    </row>
    <row spans="1:3" r="42">
      <c t="s" s="4" r="A42">
        <v>444</v>
      </c>
      <c t="n" s="5" r="B42">
        <v>0</v>
      </c>
      <c t="n" s="5" r="C42">
        <v>0</v>
      </c>
    </row>
    <row spans="1:3" r="43">
      <c t="s" s="4" r="A43">
        <v>455</v>
      </c>
    </row>
    <row spans="1:3" r="44">
      <c t="s" s="3" r="A44">
        <v>443</v>
      </c>
    </row>
    <row spans="1:3" r="45">
      <c t="s" s="4" r="A45">
        <v>444</v>
      </c>
      <c t="n" s="5" r="B45">
        <v>15117983</v>
      </c>
      <c t="n" s="5" r="C45">
        <v>16888271</v>
      </c>
    </row>
    <row spans="1:3" r="46">
      <c t="s" s="4" r="A46">
        <v>456</v>
      </c>
    </row>
    <row spans="1:3" r="47">
      <c t="s" s="3" r="A47">
        <v>443</v>
      </c>
    </row>
    <row spans="1:3" r="48">
      <c t="s" s="4" r="A48">
        <v>444</v>
      </c>
      <c t="n" s="5" r="B48">
        <v>0</v>
      </c>
      <c t="n" s="5" r="C48">
        <v>0</v>
      </c>
    </row>
    <row spans="1:3" r="49">
      <c t="s" s="4" r="A49">
        <v>310</v>
      </c>
    </row>
    <row spans="1:3" r="50">
      <c t="s" s="3" r="A50">
        <v>443</v>
      </c>
    </row>
    <row spans="1:3" r="51">
      <c t="s" s="4" r="A51">
        <v>444</v>
      </c>
      <c t="n" s="5" r="B51">
        <v>54371983</v>
      </c>
      <c t="n" s="5" r="C51">
        <v>62410530</v>
      </c>
    </row>
    <row spans="1:3" r="52">
      <c t="s" s="4" r="A52">
        <v>457</v>
      </c>
    </row>
    <row spans="1:3" r="53">
      <c t="s" s="3" r="A53">
        <v>443</v>
      </c>
    </row>
    <row spans="1:3" r="54">
      <c t="s" s="4" r="A54">
        <v>444</v>
      </c>
      <c t="n" s="5" r="B54">
        <v>0</v>
      </c>
      <c t="n" s="5" r="C54">
        <v>0</v>
      </c>
    </row>
    <row spans="1:3" r="55">
      <c t="s" s="4" r="A55">
        <v>458</v>
      </c>
    </row>
    <row spans="1:3" r="56">
      <c t="s" s="3" r="A56">
        <v>443</v>
      </c>
    </row>
    <row spans="1:3" r="57">
      <c t="s" s="4" r="A57">
        <v>444</v>
      </c>
      <c t="n" s="5" r="B57">
        <v>54371983</v>
      </c>
      <c t="n" s="5" r="C57">
        <v>62410530</v>
      </c>
    </row>
    <row spans="1:3" r="58">
      <c t="s" s="4" r="A58">
        <v>459</v>
      </c>
    </row>
    <row spans="1:3" r="59">
      <c t="s" s="3" r="A59">
        <v>443</v>
      </c>
    </row>
    <row spans="1:3" r="60">
      <c t="s" s="4" r="A60">
        <v>444</v>
      </c>
      <c t="n" s="7" r="B60">
        <v>0</v>
      </c>
      <c t="n" s="7" r="C60">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60</v>
      </c>
      <c t="s" s="2" r="B1">
        <v>2</v>
      </c>
      <c t="s" s="2" r="C1">
        <v>25</v>
      </c>
    </row>
    <row spans="1:3" r="2">
      <c t="s" s="3" r="A2">
        <v>443</v>
      </c>
    </row>
    <row spans="1:3" r="3">
      <c t="s" s="4" r="A3">
        <v>461</v>
      </c>
      <c t="n" s="7" r="B3">
        <v>360164</v>
      </c>
      <c t="n" s="7" r="C3">
        <v>2190522</v>
      </c>
    </row>
    <row spans="1:3" r="4">
      <c t="s" s="4" r="A4">
        <v>36</v>
      </c>
      <c t="n" s="5" r="B4">
        <v>7165227</v>
      </c>
      <c t="n" s="5" r="C4">
        <v>8000365</v>
      </c>
    </row>
    <row spans="1:3" r="5">
      <c t="s" s="4" r="A5">
        <v>445</v>
      </c>
    </row>
    <row spans="1:3" r="6">
      <c t="s" s="3" r="A6">
        <v>443</v>
      </c>
    </row>
    <row spans="1:3" r="7">
      <c t="s" s="4" r="A7">
        <v>461</v>
      </c>
      <c t="n" s="5" r="B7">
        <v>0</v>
      </c>
      <c t="n" s="5" r="C7">
        <v>0</v>
      </c>
    </row>
    <row spans="1:3" r="8">
      <c t="s" s="4" r="A8">
        <v>36</v>
      </c>
      <c t="n" s="5" r="B8">
        <v>0</v>
      </c>
      <c t="n" s="5" r="C8">
        <v>0</v>
      </c>
    </row>
    <row spans="1:3" r="9">
      <c t="s" s="4" r="A9">
        <v>446</v>
      </c>
    </row>
    <row spans="1:3" r="10">
      <c t="s" s="3" r="A10">
        <v>443</v>
      </c>
    </row>
    <row spans="1:3" r="11">
      <c t="s" s="4" r="A11">
        <v>461</v>
      </c>
      <c t="n" s="5" r="B11">
        <v>0</v>
      </c>
      <c t="n" s="5" r="C11">
        <v>0</v>
      </c>
    </row>
    <row spans="1:3" r="12">
      <c t="s" s="4" r="A12">
        <v>36</v>
      </c>
      <c t="n" s="5" r="B12">
        <v>0</v>
      </c>
      <c t="n" s="5" r="C12">
        <v>0</v>
      </c>
    </row>
    <row spans="1:3" r="13">
      <c t="s" s="4" r="A13">
        <v>447</v>
      </c>
    </row>
    <row spans="1:3" r="14">
      <c t="s" s="3" r="A14">
        <v>443</v>
      </c>
    </row>
    <row spans="1:3" r="15">
      <c t="s" s="4" r="A15">
        <v>461</v>
      </c>
      <c t="n" s="5" r="B15">
        <v>360164</v>
      </c>
      <c t="n" s="5" r="C15">
        <v>2190522</v>
      </c>
    </row>
    <row spans="1:3" r="16">
      <c t="s" s="4" r="A16">
        <v>36</v>
      </c>
      <c t="n" s="7" r="B16">
        <v>7165227</v>
      </c>
      <c t="n" s="7" r="C16">
        <v>80003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t="s" s="1" r="A1">
        <v>462</v>
      </c>
      <c t="s" s="2" r="B1">
        <v>116</v>
      </c>
    </row>
    <row spans="1:2" r="2">
      <c t="s" s="4" r="A2">
        <v>373</v>
      </c>
    </row>
    <row spans="1:2" r="3">
      <c t="s" s="3" r="A3">
        <v>443</v>
      </c>
    </row>
    <row spans="1:2" r="4">
      <c t="s" s="4" r="A4">
        <v>463</v>
      </c>
      <c t="n" s="7" r="B4">
        <v>360164</v>
      </c>
    </row>
    <row spans="1:2" r="5">
      <c t="s" s="4" r="A5">
        <v>464</v>
      </c>
      <c t="s" s="4" r="B5">
        <v>465</v>
      </c>
    </row>
    <row spans="1:2" r="6">
      <c t="s" s="4" r="A6">
        <v>466</v>
      </c>
      <c t="s" s="4" r="B6">
        <v>467</v>
      </c>
    </row>
    <row spans="1:2" r="7">
      <c t="s" s="4" r="A7">
        <v>468</v>
      </c>
      <c t="s" s="4" r="B7">
        <v>469</v>
      </c>
    </row>
    <row spans="1:2" r="8">
      <c t="s" s="4" r="A8">
        <v>470</v>
      </c>
    </row>
    <row spans="1:2" r="9">
      <c t="s" s="3" r="A9">
        <v>443</v>
      </c>
    </row>
    <row spans="1:2" r="10">
      <c t="s" s="4" r="A10">
        <v>463</v>
      </c>
      <c t="n" s="7" r="B10">
        <v>7165227</v>
      </c>
    </row>
    <row spans="1:2" r="11">
      <c t="s" s="4" r="A11">
        <v>464</v>
      </c>
      <c t="s" s="4" r="B11">
        <v>465</v>
      </c>
    </row>
    <row spans="1:2" r="12">
      <c t="s" s="4" r="A12">
        <v>466</v>
      </c>
      <c t="s" s="4" r="B12">
        <v>467</v>
      </c>
    </row>
    <row spans="1:2" r="13">
      <c t="s" s="4" r="A13">
        <v>468</v>
      </c>
      <c t="s" s="4" r="B13">
        <v>4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2</v>
      </c>
      <c t="s" s="2" r="B1">
        <v>2</v>
      </c>
      <c t="s" s="2" r="C1">
        <v>25</v>
      </c>
      <c t="s" s="2" r="D1">
        <v>70</v>
      </c>
      <c t="s" s="2" r="E1">
        <v>353</v>
      </c>
    </row>
    <row spans="1:5" r="2">
      <c t="s" s="3" r="A2">
        <v>473</v>
      </c>
    </row>
    <row spans="1:5" r="3">
      <c t="s" s="4" r="A3">
        <v>474</v>
      </c>
      <c t="n" s="7" r="B3">
        <v>33365667</v>
      </c>
      <c t="n" s="7" r="C3">
        <v>15527721</v>
      </c>
      <c t="n" s="7" r="D3">
        <v>19040857</v>
      </c>
      <c t="n" s="7" r="E3">
        <v>24851737</v>
      </c>
    </row>
    <row spans="1:5" r="4">
      <c t="s" s="4" r="A4">
        <v>475</v>
      </c>
      <c t="n" s="5" r="B4">
        <v>74504000</v>
      </c>
      <c t="n" s="5" r="C4">
        <v>87218000</v>
      </c>
    </row>
    <row spans="1:5" r="5">
      <c t="s" s="4" r="A5">
        <v>476</v>
      </c>
      <c t="n" s="5" r="B5">
        <v>2322900</v>
      </c>
      <c t="n" s="5" r="C5">
        <v>2322900</v>
      </c>
    </row>
    <row spans="1:5" r="6">
      <c t="s" s="4" r="A6">
        <v>477</v>
      </c>
      <c t="n" s="5" r="B6">
        <v>306270553</v>
      </c>
      <c t="n" s="5" r="C6">
        <v>291869338</v>
      </c>
    </row>
    <row spans="1:5" r="7">
      <c t="s" s="4" r="A7">
        <v>478</v>
      </c>
      <c t="n" s="5" r="B7">
        <v>1072137</v>
      </c>
      <c t="n" s="5" r="C7">
        <v>1142899</v>
      </c>
    </row>
    <row spans="1:5" r="8">
      <c t="s" s="4" r="A8">
        <v>479</v>
      </c>
      <c t="n" s="5" r="B8">
        <v>33366000</v>
      </c>
      <c t="n" s="5" r="C8">
        <v>15528000</v>
      </c>
    </row>
    <row spans="1:5" r="9">
      <c t="s" s="4" r="A9">
        <v>480</v>
      </c>
      <c t="n" s="5" r="B9">
        <v>74504000</v>
      </c>
      <c t="n" s="5" r="C9">
        <v>87219000</v>
      </c>
    </row>
    <row spans="1:5" r="10">
      <c t="s" s="4" r="A10">
        <v>481</v>
      </c>
      <c t="n" s="5" r="B10">
        <v>2323000</v>
      </c>
      <c t="n" s="5" r="C10">
        <v>2323000</v>
      </c>
    </row>
    <row spans="1:5" r="11">
      <c t="s" s="4" r="A11">
        <v>482</v>
      </c>
      <c t="n" s="5" r="B11">
        <v>305957000</v>
      </c>
      <c t="n" s="5" r="C11">
        <v>292490000</v>
      </c>
    </row>
    <row spans="1:5" r="12">
      <c t="s" s="4" r="A12">
        <v>483</v>
      </c>
      <c t="n" s="5" r="B12">
        <v>1072000</v>
      </c>
      <c t="n" s="5" r="C12">
        <v>1143000</v>
      </c>
    </row>
    <row spans="1:5" r="13">
      <c t="s" s="3" r="A13">
        <v>484</v>
      </c>
    </row>
    <row spans="1:5" r="14">
      <c t="s" s="4" r="A14">
        <v>485</v>
      </c>
      <c t="n" s="5" r="B14">
        <v>53469722</v>
      </c>
      <c t="n" s="5" r="C14">
        <v>57034792</v>
      </c>
    </row>
    <row spans="1:5" r="15">
      <c t="s" s="4" r="A15">
        <v>486</v>
      </c>
      <c t="n" s="5" r="B15">
        <v>38166656</v>
      </c>
      <c t="n" s="5" r="C15">
        <v>26464173</v>
      </c>
    </row>
    <row spans="1:5" r="16">
      <c t="s" s="4" r="A16">
        <v>487</v>
      </c>
      <c t="n" s="5" r="B16">
        <v>76739986</v>
      </c>
      <c t="n" s="5" r="C16">
        <v>80861110</v>
      </c>
    </row>
    <row spans="1:5" r="17">
      <c t="s" s="4" r="A17">
        <v>488</v>
      </c>
      <c t="n" s="5" r="B17">
        <v>163187036</v>
      </c>
      <c t="n" s="5" r="C17">
        <v>144294390</v>
      </c>
    </row>
    <row spans="1:5" r="18">
      <c t="s" s="4" r="A18">
        <v>489</v>
      </c>
      <c t="n" s="5" r="B18">
        <v>23992994</v>
      </c>
      <c t="n" s="5" r="C18">
        <v>29409505</v>
      </c>
    </row>
    <row spans="1:5" r="19">
      <c t="s" s="4" r="A19">
        <v>490</v>
      </c>
      <c t="n" s="5" r="B19">
        <v>31000000</v>
      </c>
      <c t="n" s="5" r="C19">
        <v>36000000</v>
      </c>
    </row>
    <row spans="1:5" r="20">
      <c t="s" s="4" r="A20">
        <v>491</v>
      </c>
      <c t="n" s="5" r="B20">
        <v>104070</v>
      </c>
      <c t="n" s="5" r="C20">
        <v>71925</v>
      </c>
    </row>
    <row spans="1:5" r="21">
      <c t="s" s="4" r="A21">
        <v>492</v>
      </c>
      <c t="n" s="5" r="B21">
        <v>53470000</v>
      </c>
      <c t="n" s="5" r="C21">
        <v>57035000</v>
      </c>
    </row>
    <row spans="1:5" r="22">
      <c t="s" s="4" r="A22">
        <v>493</v>
      </c>
      <c t="n" s="5" r="B22">
        <v>38167000</v>
      </c>
      <c t="n" s="5" r="C22">
        <v>26464000</v>
      </c>
    </row>
    <row spans="1:5" r="23">
      <c t="s" s="4" r="A23">
        <v>494</v>
      </c>
      <c t="n" s="5" r="B23">
        <v>76740000</v>
      </c>
      <c t="n" s="5" r="C23">
        <v>80861000</v>
      </c>
    </row>
    <row spans="1:5" r="24">
      <c t="s" s="4" r="A24">
        <v>495</v>
      </c>
      <c t="n" s="5" r="B24">
        <v>164928000</v>
      </c>
      <c t="n" s="5" r="C24">
        <v>145907000</v>
      </c>
    </row>
    <row spans="1:5" r="25">
      <c t="s" s="4" r="A25">
        <v>496</v>
      </c>
      <c t="n" s="5" r="B25">
        <v>23993000</v>
      </c>
      <c t="n" s="5" r="C25">
        <v>29410000</v>
      </c>
    </row>
    <row spans="1:5" r="26">
      <c t="s" s="4" r="A26">
        <v>497</v>
      </c>
      <c t="n" s="5" r="B26">
        <v>31163000</v>
      </c>
      <c t="n" s="5" r="C26">
        <v>36321000</v>
      </c>
    </row>
    <row spans="1:5" r="27">
      <c t="s" s="4" r="A27">
        <v>498</v>
      </c>
      <c t="n" s="5" r="B27">
        <v>104000</v>
      </c>
      <c t="n" s="5" r="C27">
        <v>72000</v>
      </c>
    </row>
    <row spans="1:5" r="28">
      <c t="s" s="3" r="A28">
        <v>499</v>
      </c>
    </row>
    <row spans="1:5" r="29">
      <c t="s" s="4" r="A29">
        <v>500</v>
      </c>
      <c t="n" s="5" r="B29">
        <v>0</v>
      </c>
      <c t="n" s="5" r="C29">
        <v>0</v>
      </c>
    </row>
    <row spans="1:5" r="30">
      <c t="s" s="4" r="A30">
        <v>501</v>
      </c>
      <c t="n" s="5" r="B30">
        <v>0</v>
      </c>
      <c t="n" s="5" r="C30">
        <v>0</v>
      </c>
    </row>
    <row spans="1:5" r="31">
      <c t="s" s="4" r="A31">
        <v>502</v>
      </c>
      <c t="n" s="5" r="B31">
        <v>0</v>
      </c>
      <c t="n" s="5" r="C31">
        <v>0</v>
      </c>
    </row>
    <row spans="1:5" r="32">
      <c t="s" s="4" r="A32">
        <v>503</v>
      </c>
      <c t="n" s="5" r="B32">
        <v>0</v>
      </c>
      <c t="n" s="5" r="C32">
        <v>0</v>
      </c>
    </row>
    <row spans="1:5" r="33">
      <c t="s" s="4" r="A33">
        <v>504</v>
      </c>
      <c t="n" s="5" r="B33">
        <v>0</v>
      </c>
      <c t="n" s="5" r="C33">
        <v>0</v>
      </c>
    </row>
    <row spans="1:5" r="34">
      <c t="s" s="4" r="A34">
        <v>505</v>
      </c>
      <c t="n" s="7" r="B34">
        <v>0</v>
      </c>
      <c t="n" s="7" r="C34">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69</v>
      </c>
      <c t="s" s="2" r="D1">
        <v>1</v>
      </c>
    </row>
    <row spans="1:5" r="2">
      <c t="s" s="2" r="B2">
        <v>2</v>
      </c>
      <c t="s" s="2" r="C2">
        <v>70</v>
      </c>
      <c t="s" s="2" r="D2">
        <v>2</v>
      </c>
      <c t="s" s="2" r="E2">
        <v>70</v>
      </c>
    </row>
    <row spans="1:5" r="3">
      <c t="s" s="4" r="A3">
        <v>98</v>
      </c>
      <c t="n" s="7" r="B3">
        <v>318311</v>
      </c>
      <c t="n" s="7" r="C3">
        <v>409483</v>
      </c>
      <c t="n" s="7" r="D3">
        <v>797841</v>
      </c>
      <c t="n" s="7" r="E3">
        <v>821634</v>
      </c>
    </row>
    <row spans="1:5" r="4">
      <c t="s" s="3" r="A4">
        <v>107</v>
      </c>
    </row>
    <row spans="1:5" r="5">
      <c t="s" s="4" r="A5">
        <v>108</v>
      </c>
      <c t="n" s="5" r="B5">
        <v>-178212</v>
      </c>
      <c t="n" s="5" r="C5">
        <v>-214920</v>
      </c>
      <c t="n" s="5" r="D5">
        <v>-110820</v>
      </c>
      <c t="n" s="5" r="E5">
        <v>142125</v>
      </c>
    </row>
    <row spans="1:5" r="6">
      <c t="s" s="4" r="A6">
        <v>109</v>
      </c>
      <c t="n" s="5" r="B6">
        <v>-70244</v>
      </c>
      <c t="n" s="5" r="C6">
        <v>-186125</v>
      </c>
      <c t="n" s="5" r="D6">
        <v>-70244</v>
      </c>
      <c t="n" s="5" r="E6">
        <v>-249533</v>
      </c>
    </row>
    <row spans="1:5" r="7">
      <c t="s" s="4" r="A7">
        <v>110</v>
      </c>
      <c t="n" s="5" r="B7">
        <v>-248456</v>
      </c>
      <c t="n" s="5" r="C7">
        <v>-401045</v>
      </c>
      <c t="n" s="5" r="D7">
        <v>-181064</v>
      </c>
      <c t="n" s="5" r="E7">
        <v>-107408</v>
      </c>
    </row>
    <row spans="1:5" r="8">
      <c t="s" s="4" r="A8">
        <v>111</v>
      </c>
      <c t="n" s="7" r="B8">
        <v>69855</v>
      </c>
      <c t="n" s="7" r="C8">
        <v>8438</v>
      </c>
      <c t="n" s="7" r="D8">
        <v>616777</v>
      </c>
      <c t="n" s="7" r="E8">
        <v>7142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69</v>
      </c>
      <c t="s" s="2" r="D1">
        <v>1</v>
      </c>
    </row>
    <row spans="1:5" r="2">
      <c t="s" s="2" r="B2">
        <v>2</v>
      </c>
      <c t="s" s="2" r="C2">
        <v>70</v>
      </c>
      <c t="s" s="2" r="D2">
        <v>2</v>
      </c>
      <c t="s" s="2" r="E2">
        <v>70</v>
      </c>
    </row>
    <row spans="1:5" r="3">
      <c t="s" s="4" r="A3">
        <v>113</v>
      </c>
      <c t="n" s="7" r="B3">
        <v>109228</v>
      </c>
      <c t="n" s="7" r="C3">
        <v>131726</v>
      </c>
      <c t="n" s="7" r="D3">
        <v>67925</v>
      </c>
      <c t="n" s="7" r="E3">
        <v>-87111</v>
      </c>
    </row>
    <row spans="1:5" r="4">
      <c t="s" s="4" r="A4">
        <v>114</v>
      </c>
      <c t="n" s="7" r="B4">
        <v>43052</v>
      </c>
      <c t="n" s="7" r="C4">
        <v>114076</v>
      </c>
      <c t="n" s="7" r="D4">
        <v>43052</v>
      </c>
      <c t="n" s="7" r="E4">
        <v>1529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29"/>
    <col customWidth="1" max="7" min="7" width="55"/>
  </cols>
  <sheetData>
    <row spans="1:7" r="1">
      <c t="s" s="1" r="A1">
        <v>115</v>
      </c>
      <c t="s" s="2" r="B1">
        <v>116</v>
      </c>
      <c t="s" s="2" r="C1">
        <v>117</v>
      </c>
      <c t="s" s="2" r="D1">
        <v>118</v>
      </c>
      <c t="s" s="2" r="E1">
        <v>119</v>
      </c>
      <c t="s" s="2" r="F1">
        <v>120</v>
      </c>
      <c t="s" s="2" r="G1">
        <v>121</v>
      </c>
    </row>
    <row spans="1:7" r="2">
      <c t="s" s="4" r="A2">
        <v>122</v>
      </c>
      <c t="n" s="7" r="B2">
        <v>40662105</v>
      </c>
      <c t="n" s="7" r="C2">
        <v>14964309</v>
      </c>
      <c t="n" s="7" r="D2">
        <v>6627398</v>
      </c>
      <c t="n" s="7" r="E2">
        <v>21821060</v>
      </c>
      <c t="n" s="7" r="F2">
        <v>-3032551</v>
      </c>
      <c t="n" s="7" r="G2">
        <v>281889</v>
      </c>
    </row>
    <row spans="1:7" r="3">
      <c t="s" s="4" r="A3">
        <v>123</v>
      </c>
      <c t="n" s="5" r="B3">
        <v>132000</v>
      </c>
      <c t="n" s="5" r="C3">
        <v>0</v>
      </c>
      <c t="n" s="5" r="D3">
        <v>0</v>
      </c>
      <c t="n" s="5" r="E3">
        <v>132000</v>
      </c>
      <c t="n" s="5" r="F3">
        <v>0</v>
      </c>
      <c t="n" s="5" r="G3">
        <v>0</v>
      </c>
    </row>
    <row spans="1:7" r="4">
      <c t="s" s="4" r="A4">
        <v>124</v>
      </c>
      <c t="n" s="5" r="B4">
        <v>35743</v>
      </c>
      <c t="n" s="5" r="C4">
        <v>0</v>
      </c>
      <c t="n" s="5" r="D4">
        <v>15943</v>
      </c>
      <c t="n" s="5" r="E4">
        <v>19800</v>
      </c>
      <c t="n" s="5" r="F4">
        <v>0</v>
      </c>
      <c t="n" s="5" r="G4">
        <v>0</v>
      </c>
    </row>
    <row spans="1:7" r="5">
      <c t="s" s="4" r="A5">
        <v>125</v>
      </c>
      <c t="n" s="5" r="B5">
        <v>-750000</v>
      </c>
      <c t="n" s="5" r="C5">
        <v>0</v>
      </c>
      <c t="n" s="5" r="D5">
        <v>0</v>
      </c>
      <c t="n" s="5" r="E5">
        <v>0</v>
      </c>
      <c t="n" s="5" r="F5">
        <v>-750000</v>
      </c>
      <c t="n" s="5" r="G5">
        <v>0</v>
      </c>
    </row>
    <row spans="1:7" r="6">
      <c t="s" s="4" r="A6">
        <v>126</v>
      </c>
      <c t="n" s="5" r="B6">
        <v>0</v>
      </c>
      <c t="n" s="5" r="C6">
        <v>35691</v>
      </c>
      <c t="n" s="5" r="D6">
        <v>0</v>
      </c>
      <c t="n" s="5" r="E6">
        <v>0</v>
      </c>
      <c t="n" s="5" r="F6">
        <v>-35691</v>
      </c>
      <c t="n" s="5" r="G6">
        <v>0</v>
      </c>
    </row>
    <row spans="1:7" r="7">
      <c t="s" s="4" r="A7">
        <v>98</v>
      </c>
      <c t="n" s="5" r="B7">
        <v>797841</v>
      </c>
      <c t="n" s="5" r="C7">
        <v>0</v>
      </c>
      <c t="n" s="5" r="D7">
        <v>0</v>
      </c>
      <c t="n" s="5" r="E7">
        <v>0</v>
      </c>
      <c t="n" s="5" r="F7">
        <v>797841</v>
      </c>
      <c t="n" s="5" r="G7">
        <v>0</v>
      </c>
    </row>
    <row spans="1:7" r="8">
      <c t="s" s="4" r="A8">
        <v>127</v>
      </c>
      <c t="n" s="5" r="B8">
        <v>-181064</v>
      </c>
      <c t="n" s="5" r="C8">
        <v>0</v>
      </c>
      <c t="n" s="5" r="D8">
        <v>0</v>
      </c>
      <c t="n" s="5" r="E8">
        <v>0</v>
      </c>
      <c t="n" s="5" r="F8">
        <v>0</v>
      </c>
      <c t="n" s="5" r="G8">
        <v>-181064</v>
      </c>
    </row>
    <row spans="1:7" r="9">
      <c t="s" s="4" r="A9">
        <v>128</v>
      </c>
      <c t="n" s="7" r="B9">
        <v>40696625</v>
      </c>
      <c t="n" s="7" r="C9">
        <v>15000000</v>
      </c>
      <c t="n" s="7" r="D9">
        <v>6643341</v>
      </c>
      <c t="n" s="7" r="E9">
        <v>21972860</v>
      </c>
      <c t="n" s="7" r="F9">
        <v>-3020401</v>
      </c>
      <c t="n" s="7" r="G9">
        <v>1008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0"/>
  </cols>
  <sheetData>
    <row spans="1:2" r="1">
      <c t="s" s="1" r="A1">
        <v>129</v>
      </c>
      <c t="s" s="2" r="B1">
        <v>1</v>
      </c>
    </row>
    <row spans="1:2" r="2">
      <c t="s" s="2" r="B2">
        <v>130</v>
      </c>
    </row>
    <row spans="1:2" r="3">
      <c t="s" s="4" r="A3">
        <v>118</v>
      </c>
    </row>
    <row spans="1:2" r="4">
      <c t="s" s="4" r="A4">
        <v>131</v>
      </c>
      <c t="n" s="5" r="B4">
        <v>159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70</v>
      </c>
    </row>
    <row spans="1:3" r="3">
      <c t="s" s="3" r="A3">
        <v>133</v>
      </c>
    </row>
    <row spans="1:3" r="4">
      <c t="s" s="4" r="A4">
        <v>98</v>
      </c>
      <c t="n" s="7" r="B4">
        <v>797841</v>
      </c>
      <c t="n" s="7" r="C4">
        <v>821634</v>
      </c>
    </row>
    <row spans="1:3" r="5">
      <c t="s" s="3" r="A5">
        <v>134</v>
      </c>
    </row>
    <row spans="1:3" r="6">
      <c t="s" s="4" r="A6">
        <v>135</v>
      </c>
      <c t="n" s="5" r="B6">
        <v>237414</v>
      </c>
      <c t="n" s="5" r="C6">
        <v>246093</v>
      </c>
    </row>
    <row spans="1:3" r="7">
      <c t="s" s="4" r="A7">
        <v>136</v>
      </c>
      <c t="n" s="5" r="B7">
        <v>261632</v>
      </c>
      <c t="n" s="5" r="C7">
        <v>515000</v>
      </c>
    </row>
    <row spans="1:3" r="8">
      <c t="s" s="4" r="A8">
        <v>123</v>
      </c>
      <c t="n" s="5" r="B8">
        <v>132000</v>
      </c>
      <c t="n" s="5" r="C8">
        <v>80000</v>
      </c>
    </row>
    <row spans="1:3" r="9">
      <c t="s" s="4" r="A9">
        <v>137</v>
      </c>
      <c t="n" s="5" r="B9">
        <v>-113296</v>
      </c>
      <c t="n" s="5" r="C9">
        <v>-402473</v>
      </c>
    </row>
    <row spans="1:3" r="10">
      <c t="s" s="4" r="A10">
        <v>85</v>
      </c>
      <c t="n" s="5" r="B10">
        <v>-89709</v>
      </c>
      <c t="n" s="5" r="C10">
        <v>-25443</v>
      </c>
    </row>
    <row spans="1:3" r="11">
      <c t="s" s="4" r="A11">
        <v>86</v>
      </c>
      <c t="n" s="5" r="B11">
        <v>401374</v>
      </c>
      <c t="n" s="5" r="C11">
        <v>535093</v>
      </c>
    </row>
    <row spans="1:3" r="12">
      <c t="s" s="4" r="A12">
        <v>138</v>
      </c>
      <c t="n" s="5" r="B12">
        <v>278209</v>
      </c>
      <c t="n" s="5" r="C12">
        <v>325058</v>
      </c>
    </row>
    <row spans="1:3" r="13">
      <c t="s" s="3" r="A13">
        <v>139</v>
      </c>
    </row>
    <row spans="1:3" r="14">
      <c t="s" s="4" r="A14">
        <v>35</v>
      </c>
      <c t="n" s="5" r="B14">
        <v>70762</v>
      </c>
      <c t="n" s="5" r="C14">
        <v>-104597</v>
      </c>
    </row>
    <row spans="1:3" r="15">
      <c t="s" s="4" r="A15">
        <v>45</v>
      </c>
      <c t="n" s="5" r="B15">
        <v>32145</v>
      </c>
      <c t="n" s="5" r="C15">
        <v>-2243</v>
      </c>
    </row>
    <row spans="1:3" r="16">
      <c t="s" s="4" r="A16">
        <v>140</v>
      </c>
      <c t="n" s="5" r="B16">
        <v>271502</v>
      </c>
      <c t="n" s="5" r="C16">
        <v>380185</v>
      </c>
    </row>
    <row spans="1:3" r="17">
      <c t="s" s="4" r="A17">
        <v>141</v>
      </c>
      <c t="n" s="5" r="B17">
        <v>2279874</v>
      </c>
      <c t="n" s="5" r="C17">
        <v>2368307</v>
      </c>
    </row>
    <row spans="1:3" r="18">
      <c t="s" s="3" r="A18">
        <v>142</v>
      </c>
    </row>
    <row spans="1:3" r="19">
      <c t="s" s="4" r="A19">
        <v>30</v>
      </c>
      <c t="n" s="5" r="B19">
        <v>12498468</v>
      </c>
      <c t="n" s="5" r="C19">
        <v>12673540</v>
      </c>
    </row>
    <row spans="1:3" r="20">
      <c t="s" s="4" r="A20">
        <v>143</v>
      </c>
      <c t="n" s="5" r="B20">
        <v>3319</v>
      </c>
      <c t="n" s="5" r="C20">
        <v>3182</v>
      </c>
    </row>
    <row spans="1:3" r="21">
      <c t="s" s="4" r="A21">
        <v>144</v>
      </c>
      <c t="n" s="5" r="B21">
        <v>0</v>
      </c>
      <c t="n" s="5" r="C21">
        <v>-3603228</v>
      </c>
    </row>
    <row spans="1:3" r="22">
      <c t="s" s="4" r="A22">
        <v>145</v>
      </c>
      <c t="n" s="5" r="B22">
        <v>-15039181</v>
      </c>
      <c t="n" s="5" r="C22">
        <v>-4152593</v>
      </c>
    </row>
    <row spans="1:3" r="23">
      <c t="s" s="4" r="A23">
        <v>146</v>
      </c>
      <c t="n" s="5" r="B23">
        <v>-1574717</v>
      </c>
      <c t="n" s="5" r="C23">
        <v>-62878</v>
      </c>
    </row>
    <row spans="1:3" r="24">
      <c t="s" s="4" r="A24">
        <v>147</v>
      </c>
      <c t="n" s="5" r="B24">
        <v>901134</v>
      </c>
      <c t="n" s="5" r="C24">
        <v>325144</v>
      </c>
    </row>
    <row spans="1:3" r="25">
      <c t="s" s="4" r="A25">
        <v>148</v>
      </c>
      <c t="n" s="5" r="B25">
        <v>-3210977</v>
      </c>
      <c t="n" s="5" r="C25">
        <v>5183167</v>
      </c>
    </row>
    <row spans="1:3" r="26">
      <c t="s" s="3" r="A26">
        <v>149</v>
      </c>
    </row>
    <row spans="1:3" r="27">
      <c t="s" s="4" r="A27">
        <v>150</v>
      </c>
      <c t="n" s="5" r="B27">
        <v>22908935</v>
      </c>
      <c t="n" s="5" r="C27">
        <v>-10002373</v>
      </c>
    </row>
    <row spans="1:3" r="28">
      <c t="s" s="4" r="A28">
        <v>151</v>
      </c>
      <c t="n" s="5" r="B28">
        <v>-5416511</v>
      </c>
      <c t="n" s="5" r="C28">
        <v>-1060982</v>
      </c>
    </row>
    <row spans="1:3" r="29">
      <c t="s" s="4" r="A29">
        <v>152</v>
      </c>
      <c t="n" s="5" r="B29">
        <v>-5000000</v>
      </c>
      <c t="n" s="5" r="C29">
        <v>-1740000</v>
      </c>
    </row>
    <row spans="1:3" r="30">
      <c t="s" s="4" r="A30">
        <v>153</v>
      </c>
      <c t="n" s="5" r="B30">
        <v>6990882</v>
      </c>
      <c t="n" s="5" r="C30">
        <v>0</v>
      </c>
    </row>
    <row spans="1:3" r="31">
      <c t="s" s="4" r="A31">
        <v>154</v>
      </c>
      <c t="n" s="5" r="B31">
        <v>-750000</v>
      </c>
      <c t="n" s="5" r="C31">
        <v>-750000</v>
      </c>
    </row>
    <row spans="1:3" r="32">
      <c t="s" s="4" r="A32">
        <v>155</v>
      </c>
      <c t="n" s="5" r="B32">
        <v>35743</v>
      </c>
      <c t="n" s="5" r="C32">
        <v>191001</v>
      </c>
    </row>
    <row spans="1:3" r="33">
      <c t="s" s="4" r="A33">
        <v>156</v>
      </c>
      <c t="n" s="5" r="B33">
        <v>18769049</v>
      </c>
      <c t="n" s="5" r="C33">
        <v>-13362354</v>
      </c>
    </row>
    <row spans="1:3" r="34">
      <c t="s" s="4" r="A34">
        <v>157</v>
      </c>
      <c t="n" s="5" r="B34">
        <v>17837946</v>
      </c>
      <c t="n" s="5" r="C34">
        <v>-5810880</v>
      </c>
    </row>
    <row spans="1:3" r="35">
      <c t="s" s="4" r="A35">
        <v>158</v>
      </c>
      <c t="n" s="5" r="B35">
        <v>15527721</v>
      </c>
      <c t="n" s="5" r="C35">
        <v>24851737</v>
      </c>
    </row>
    <row spans="1:3" r="36">
      <c t="s" s="4" r="A36">
        <v>159</v>
      </c>
      <c t="n" s="5" r="B36">
        <v>33365667</v>
      </c>
      <c t="n" s="5" r="C36">
        <v>19040857</v>
      </c>
    </row>
    <row spans="1:3" r="37">
      <c t="s" s="3" r="A37">
        <v>160</v>
      </c>
    </row>
    <row spans="1:3" r="38">
      <c t="s" s="4" r="A38">
        <v>161</v>
      </c>
      <c t="n" s="5" r="B38">
        <v>1166587</v>
      </c>
      <c t="n" s="5" r="C38">
        <v>1450201</v>
      </c>
    </row>
    <row spans="1:3" r="39">
      <c t="s" s="4" r="A39">
        <v>162</v>
      </c>
      <c t="n" s="5" r="B39">
        <v>59090</v>
      </c>
      <c t="n" s="5" r="C39">
        <v>80010</v>
      </c>
    </row>
    <row spans="1:3" r="40">
      <c t="s" s="3" r="A40">
        <v>163</v>
      </c>
    </row>
    <row spans="1:3" r="41">
      <c t="s" s="4" r="A41">
        <v>164</v>
      </c>
      <c t="n" s="5" r="B41">
        <v>931720</v>
      </c>
      <c t="n" s="5" r="C41">
        <v>1316064</v>
      </c>
    </row>
    <row spans="1:3" r="42">
      <c t="s" s="4" r="A42">
        <v>165</v>
      </c>
      <c t="n" s="7" r="B42">
        <v>464350</v>
      </c>
      <c t="n" s="7" r="C42">
        <v>43375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 of Chang</vt:lpstr>
      <vt:lpstr>Consolidated Statement of Chan8</vt:lpstr>
      <vt:lpstr>Consolidated Statements of Cash</vt:lpstr>
      <vt:lpstr>Presentation of Financial Infor</vt:lpstr>
      <vt:lpstr>Stock Based Compensation</vt:lpstr>
      <vt:lpstr>Securities</vt:lpstr>
      <vt:lpstr>Loans and Allowance for Loan Lo</vt:lpstr>
      <vt:lpstr>Commitments and Contingent Liab</vt:lpstr>
      <vt:lpstr>Fair Value Disclosures</vt:lpstr>
      <vt:lpstr>Presentation of Financial Inf16</vt:lpstr>
      <vt:lpstr>Presentation of Financial Inf17</vt:lpstr>
      <vt:lpstr>Stock Based Compensation (Table</vt:lpstr>
      <vt:lpstr>Securities (Tables)</vt:lpstr>
      <vt:lpstr>Loans and Allowance for Loan 20</vt:lpstr>
      <vt:lpstr>Commitments and Contingent Li21</vt:lpstr>
      <vt:lpstr>Fair Value Disclosures (Tables)</vt:lpstr>
      <vt:lpstr>Presentation of Financial Inf23</vt:lpstr>
      <vt:lpstr>Presentation of Financial Inf24</vt:lpstr>
      <vt:lpstr>Stock Based Compensation (Detai</vt:lpstr>
      <vt:lpstr>Stock Based Compensation (Det26</vt:lpstr>
      <vt:lpstr>Stock Based Compensation (Det27</vt:lpstr>
      <vt:lpstr>Securities (Details)</vt:lpstr>
      <vt:lpstr>Securities (Details 1)</vt:lpstr>
      <vt:lpstr>Securities (Details 2)</vt:lpstr>
      <vt:lpstr>Securities (Details Textual)</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Commitments and Contingent Li40</vt:lpstr>
      <vt:lpstr>Fair Value Disclosures (Details</vt:lpstr>
      <vt:lpstr>Fair Value Disclosures (Detai42</vt:lpstr>
      <vt:lpstr>Fair Value Disclosures (Detai43</vt:lpstr>
      <vt:lpstr>Fair Value Disclosures (Detai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4:44Z</dcterms:created>
  <dcterms:modified xmlns:dcterms="http://purl.org/dc/terms/" xmlns:xsi="http://www.w3.org/2001/XMLSchema-instance" xsi:type="dcterms:W3CDTF">2015-08-14T17:44:44Z</dcterms:modified>
  <dc:title xmlns:dc="http://purl.org/dc/elements/1.1/">Untitled</dc:title>
  <dc:description xmlns:dc="http://purl.org/dc/elements/1.1/"/>
  <dc:subject xmlns:dc="http://purl.org/dc/elements/1.1/"/>
  <cp:keywords/>
  <cp:category/>
</cp:coreProperties>
</file>